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Significant Accounting Polici_2" sheetId="15" state="visible" r:id="rId15"/>
    <sheet xmlns:r="http://schemas.openxmlformats.org/officeDocument/2006/relationships" name="Earnings Per Share (Tables)" sheetId="16" state="visible" r:id="rId16"/>
    <sheet xmlns:r="http://schemas.openxmlformats.org/officeDocument/2006/relationships" name="Acquisitions (Tables)" sheetId="17" state="visible" r:id="rId17"/>
    <sheet xmlns:r="http://schemas.openxmlformats.org/officeDocument/2006/relationships" name="Long-Term Debt (Tables)" sheetId="18" state="visible" r:id="rId18"/>
    <sheet xmlns:r="http://schemas.openxmlformats.org/officeDocument/2006/relationships" name="Fair Value of Financial Instr_2" sheetId="19" state="visible" r:id="rId19"/>
    <sheet xmlns:r="http://schemas.openxmlformats.org/officeDocument/2006/relationships" name="Segment Information (Tables)" sheetId="20" state="visible" r:id="rId20"/>
    <sheet xmlns:r="http://schemas.openxmlformats.org/officeDocument/2006/relationships" name="Earnings Per Share (Details)" sheetId="21" state="visible" r:id="rId21"/>
    <sheet xmlns:r="http://schemas.openxmlformats.org/officeDocument/2006/relationships" name="Acquisitions - Narrative (Detai" sheetId="22" state="visible" r:id="rId22"/>
    <sheet xmlns:r="http://schemas.openxmlformats.org/officeDocument/2006/relationships" name="Acquisitions - Purchase Price A" sheetId="23" state="visible" r:id="rId23"/>
    <sheet xmlns:r="http://schemas.openxmlformats.org/officeDocument/2006/relationships" name="Long-Term Debt - Summary (Detai" sheetId="24" state="visible" r:id="rId24"/>
    <sheet xmlns:r="http://schemas.openxmlformats.org/officeDocument/2006/relationships" name="Fair Value of Financial Instr_3" sheetId="25" state="visible" r:id="rId25"/>
    <sheet xmlns:r="http://schemas.openxmlformats.org/officeDocument/2006/relationships" name="Income Taxes - Narrative (Detai" sheetId="26" state="visible" r:id="rId26"/>
    <sheet xmlns:r="http://schemas.openxmlformats.org/officeDocument/2006/relationships" name="Segment Information - Summary (" sheetId="27" state="visible" r:id="rId27"/>
  </sheets>
  <definedNames/>
  <calcPr calcId="124519" fullCalcOnLoad="1"/>
</workbook>
</file>

<file path=xl/sharedStrings.xml><?xml version="1.0" encoding="utf-8"?>
<sst xmlns="http://schemas.openxmlformats.org/spreadsheetml/2006/main" uniqueCount="320">
  <si>
    <t>Document and Entity Information - shares</t>
  </si>
  <si>
    <t>9 Months Ended</t>
  </si>
  <si>
    <t>Sep. 30, 2018</t>
  </si>
  <si>
    <t>Oct. 25, 2018</t>
  </si>
  <si>
    <t>Document and Entity Information [Abstract]</t>
  </si>
  <si>
    <t>Entity Registrant Name</t>
  </si>
  <si>
    <t>FIRSTCASH,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Sep. 30, 2017</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y</t>
  </si>
  <si>
    <t>Senior unsecured notes</t>
  </si>
  <si>
    <t>Deferred tax liabilities</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3 Months Ended</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Loss on extinguishment of debt</t>
  </si>
  <si>
    <t>Total expenses and other income</t>
  </si>
  <si>
    <t>Income (loss) before income taxes</t>
  </si>
  <si>
    <t>Provision for income taxes</t>
  </si>
  <si>
    <t>Net income</t>
  </si>
  <si>
    <t>Earnings per share:</t>
  </si>
  <si>
    <t>Basic (in dollars per share)</t>
  </si>
  <si>
    <t>Diluted (in dollars per share)</t>
  </si>
  <si>
    <t>Dividends declared per common share (in dollars per share)</t>
  </si>
  <si>
    <t>CONDENSED CONSOLIDATED STATEMENTS OF COMPREHENSIVE INCOME (LOSS) - USD ($) $ in Thousands</t>
  </si>
  <si>
    <t>Statement of Comprehensive Income [Abstract]</t>
  </si>
  <si>
    <t>Other comprehensive income:</t>
  </si>
  <si>
    <t>Currency translation adjustment</t>
  </si>
  <si>
    <t>Comprehensive income</t>
  </si>
  <si>
    <t>CONDENSED CONSOLIDATED STATEMENTS OF COMPREHENSIVE INCOME (LOSS) CONDENSED CONSOLIDATED STATEMENTS OF COMPREHENSIVE INCOME (LOSS) (Parenthetical) - USD ($) $ in Thousands</t>
  </si>
  <si>
    <t>Gain (Loss) on Securities [Line Items]</t>
  </si>
  <si>
    <t>Net Tax Benefit</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6</t>
  </si>
  <si>
    <t>Balance at beginning of period (value) at Dec. 31, 2016</t>
  </si>
  <si>
    <t>Increase (Decrease) in Stockholders' Equity [Roll Forward]</t>
  </si>
  <si>
    <t>Shares issued under share-based compensation plan (shares)</t>
  </si>
  <si>
    <t>Shares issued under share-based compensation plan (value)</t>
  </si>
  <si>
    <t>Exercise of stock options (shares)</t>
  </si>
  <si>
    <t>Exercise of stock options (value)</t>
  </si>
  <si>
    <t>Share-based compensation expense (value)</t>
  </si>
  <si>
    <t>Dividends paid</t>
  </si>
  <si>
    <t>Repurchases of treasury stock (shares)</t>
  </si>
  <si>
    <t>Repurchases of treasury stock (value)</t>
  </si>
  <si>
    <t>Balance at end of period (shares) at Sep. 30, 2017</t>
  </si>
  <si>
    <t>Balance at end of period (value) at Sep. 30, 2017</t>
  </si>
  <si>
    <t>Balance at beginning of period (shares) at Dec. 31, 2017</t>
  </si>
  <si>
    <t>Balance at beginning of period (value) at Dec. 31, 2017</t>
  </si>
  <si>
    <t>Balance at end of period (shares) at Sep. 30, 2018</t>
  </si>
  <si>
    <t>Balance at end of period (value) at Sep. 30, 2018</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unsecured credit facility</t>
  </si>
  <si>
    <t>Repayments of revolving unsecured credit facility</t>
  </si>
  <si>
    <t>Issuance of senior unsecured notes</t>
  </si>
  <si>
    <t>Repurchase/redemption of senior unsecured notes</t>
  </si>
  <si>
    <t>Repurchase/redemption premiums paid on senior unsecured notes</t>
  </si>
  <si>
    <t>Debt issuance costs paid</t>
  </si>
  <si>
    <t>Purchases of treasury stock</t>
  </si>
  <si>
    <t>Proceeds from exercise of share-based compensation awards</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7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GAAP”)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7 , filed with the Securities and Exchange Commission (the “SEC”) on February 20, 2018 . The condensed consolidated financial statements as of September 30, 2018 and 2017 , and for the three month and nine month periods ended September 30, 2018 and 2017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8 are not necessarily indicative of the results that may be expected for the full fisca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nine month periods ended September 30, 2018 and 2017 . The Company also has operations in El Salvador where the reporting and functional currency is the U.S. dollar. Recent Accounting Pronouncements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In July 2018, the Financial Accounting Standards Board issued ASU No. 2018-10, “Codification Improvements to Topic 842, Leases” (“ASU 2018-10”) which updates narrow aspects of the guidance issued in ASU 2016-02. In July 2018, the Financial Accounting Standards Board issued ASU No. 2018-11, “Leases (Topic 842) Targeted Improvements” (“ASU 2018-11”) which provides an optional transition method that allows entities to initially apply the new standard at the adoption date and recognize a cumulative-effect adjustment to the opening balance of retained earnings in the period of adoption without restating prior periods. ASU 2016-02, ASU 2018-10 and ASU 2018-11 are effective for annual reporting periods beginning after December 15, 2018, and interim periods within those annual periods, with early adoption permitted. The Company is currently assessing the potential impact of ASU 2016-02, ASU 2018-10 and ASU 2018-11 on its consolidated financial statements, though the adoption will result in a material increase in the assets and liabilities reflected on its consolidated balance shee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6 for additional information regarding the adoption of ASU 2018-05.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with early adoption permitted, but no earlier than a company’s adoption of ASC 606. The Company does not expect ASU 2018-07 to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Company does not expect ASU 2018-09 to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t>
  </si>
  <si>
    <t>Earnings Per Share</t>
  </si>
  <si>
    <t>Earnings Per Share [Abstract]</t>
  </si>
  <si>
    <t>Earnings Per Share The following table sets forth the computation of basic and diluted earnings per share (in thousands, except per share amounts): Three Months Ended Nine Months Ended September 30, September 30, 2018 2017 2018 2017 Numerator: Net income $ 33,325 $ 28,274 $ 105,131 $ 76,158 Denominator: Weighted-average common shares for calculating basic earnings per share 43,981 47,628 45,107 48,090 Effect of dilutive securities: Stock options and nonvested common stock awards 135 40 97 27 Weighted-average common shares for calculating diluted earnings per share 44,116 47,668 45,204 48,117 Earnings per share: Basic $ 0.76 $ 0.59 $ 2.33 $ 1.58 Diluted $ 0.76 $ 0.59 $ 2.33 $ 1.58</t>
  </si>
  <si>
    <t>Acquisitions</t>
  </si>
  <si>
    <t>Business Combinations [Abstract]</t>
  </si>
  <si>
    <t>Acquisitions Consistent with the Company’s strategy to continue its expansion of pawn stores in selected markets, during the nine months ended September 30, 2018 , the Company acquired 342 pawn stores in Mexico in four separate transactions and 18 pawn stores located in the U.S. in seven separate transactions. The all-cash aggregate purchase price for these acquisitions was $105.0 million , net of cash acquired and subject to future post-closing adjustments. The purchases were composed of $88.4 million in cash paid during the nine months ended September 30, 2018 and remaining payables to the sellers of approximately $16.6 million . The purchase price of each acquisition was allocated to assets and liabilities acquired based upon their estimated fair market values at the date of acquisition. The excess purchase price over the estimated fair market value of the net assets acquired and liabilities assumed has been recorded as goodwill. The goodwill arising from these acquisitions consists largely of the synergies and economies of scale expected from combining the operations of the Company and the pawn stores acquired. The estimated fair value of the assets acquired and liabilities assumed are preliminary, as the Company is gathering information to finalize the valuation of these assets and liabilities. The preliminary allocation of the aggregate purchase price of the Company’s individually immaterial acquisitions during the nine months ended September 30, 2018 is as follows (in thousands): Pawn loans $ 18,714 Pawn loan fees receivable 1,866 Inventory 9,534 Other current assets 863 Property and equipment 3,717 Goodwill (1) 70,957 Intangible assets (2) 871 Other non-current assets 168 Current liabilities (1,657 ) Aggregate purchase price $ 105,033 (1) Goodwill associated with the U.S. operations segment and the Latin America operations segment was $5.2 million and $65.8 million , respectively. Substantially all of the goodwill is expected to be deductible for respective U.S. and Mexico income tax purposes. (2) Intangible assets primarily consist of customer relationships, which are generally amortized over 5 years . The results of operations for the acquired stores have been consolidated since the respective acquisition dates. During the nine months ended September 30, 2018 , revenue from the acquired stores was $21.0 million and the net loss from the combined acquisitions since the acquisition dates (including approximately $3.6 million of transaction and integration costs) was approximately $1.9 million . Historical pre-acquisition financial statements of the four separate Mexico acquisitions were created in local country GAAP and the Company did not obtain pre-acquisition financial statements prepared in accordance with U.S. GAAP. As a result and due to the insignificance of these acquisitions, it is impractical for the Company to adequately present supplemental pro forma information.</t>
  </si>
  <si>
    <t>Long-Term Debt</t>
  </si>
  <si>
    <t>Debt Disclosure [Abstract]</t>
  </si>
  <si>
    <t>Long-Term Debt The following table details the Company’s long-term debt at the respective principal amounts, net of unamortized debt issuance costs (in thousands): September 30, December 31, 2018 2017 2017 5.375% senior unsecured notes due 2024 (1) $ 295,722 $ 294,961 $ 295,243 Revolving unsecured credit facility, maturing 2022 305,000 140,000 107,000 Total long-term debt $ 600,722 $ 434,961 $ 402,243 (1) As of September 30, 2018 , September 30, 2017 and December 31, 2017 , deferred debt issuance costs of $4.3 million , $5.0 million and $4.8 million , respectively, are included as a direct deduction from the carrying amount of the senior unsecured notes due 2024 in the accompanying condensed consolidated balance sheets. Senior Unsecured Notes On May 30, 2017, the Company issued $300.0 million of 5.375% senior unsecured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revolving unsecured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used the proceeds from the offering of the Notes to repurchase, or otherwise redeem, its previously outstanding $200.0 million , 6.75% senior unsecured notes due 2021 (the “2021 Notes”). As a result, during the nine months ended September 30, 2017 , the Company recognized a $14.1 million loss on extinguishment of debt related to the repurchase or redemption of the 2021 Notes. Revolving Unsecured Credit Facility At September 30, 2018 , the Company maintained an unsecured line of credit with a group of U.S. based commercial lenders (the “Credit Facility”) in the amount of $400.0 million , which matures on September 2, 2022 . At September 30, 2018 , the Company had $305.0 million in outstanding borrowings and $3.2 million in outstanding letters of credit under the Credit Facility, leaving $91.8 million available for future borrowings. The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Credit Facility commitment. The weighted-average interest rate on amounts outstanding under the Credit Facility at September 30, 2018 was 4.66%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requirements and covenants of the Credit Facility as of September 30, 2018 . During the nine months ended September 30, 2018 , the Company received net proceeds of $198.0 million from borrowings pursuant to the Credit Facility. On October 4, 2018, the Company amended and extended the Credit Facility. The total lender commitment under the amended facility increased from $400.0 million to $425.0 million and the term was extended to October 4, 2023. Certain financial covenants in the facility were amended, including an increase in the permitted consolidated leverage ratio from 2.75 to 3.0 times EBITDA adjusted for certain items as defined in the Credit Facility and an increase in the permitted domestic leverage ratio from 3.5 to 4.0 times domestic EBITDA adjusted for certain items as defined in the Credit Facility. The Credit Facility remains unsecured and continues to bear interest, at the Company’s option, at either (i) the prevailing LIBOR (with interest periods of 1 week or 1, 2, 3 or 6 months at the Company’s option) plus a fixed spread of 2.5% or (ii) the prevailing prime or base rate plus a fixed spread of 1.5% .</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September 30, 2018 , 2017 and December 31, 2017 ,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September 30, 2018 , 2017 and December 31, 2017 that are not measured at fair value in the condensed consolidated balance sheets are as follows (in thousands): Carrying Value Estimated Fair Value September 30, September 30, Fair Value Measurements Using 2018 2018 Level 1 Level 2 Level 3 Financial assets: Cash and cash equivalents $ 57,025 $ 57,025 $ 57,025 $ — $ — Fees and service charges receivable 49,141 49,141 — — 49,141 Pawn loans 387,733 387,733 — — 387,733 Consumer loans, net 17,804 17,804 — — 17,804 $ 511,703 $ 511,703 $ 57,025 $ — $ 454,678 Financial liabilities: Revolving unsecured credit facility $ 305,000 $ 305,000 $ — $ 305,000 $ — Senior unsecured notes (outstanding principal) 300,000 300,000 — 300,000 — $ 605,000 $ 605,000 $ — $ 605,000 $ — Carrying Value Estimated Fair Value September 30, September 30, Fair Value Measurements Using 2017 2017 Level 1 Level 2 Level 3 Financial assets: Cash and cash equivalents $ 93,411 $ 93,411 $ 93,411 $ — $ — Fees and service charges receivable 45,134 45,134 — — 45,134 Pawn loans 371,367 371,367 — — 371,367 Consumer loans, net 24,515 24,515 — — 24,515 $ 534,427 $ 534,427 $ 93,411 $ — $ 441,016 Financial liabilities: Revolving unsecured credit facility $ 140,000 $ 140,000 $ — $ 140,000 $ — Senior unsecured notes (outstanding principal) 300,000 314,000 — 314,000 — $ 440,000 $ 454,000 $ — $ 454,000 $ — Carrying Value Estimated Fair Value December 31, December 31, Fair Value Measurements Using 2017 2017 Level 1 Level 2 Level 3 Financial assets: Cash and cash equivalents $ 114,423 $ 114,423 $ 114,423 $ — $ — Fees and service charges receivable 42,736 42,736 — — 42,736 Pawn loans 344,748 344,748 — — 344,748 Consumer loans, net 23,522 23,522 — — 23,522 $ 525,429 $ 525,429 $ 114,423 $ — $ 411,006 Financial liabilities: Revolving unsecured credit facility $ 107,000 $ 107,000 $ — $ 107,000 $ — Senior unsecured notes (outstanding principal) 300,000 314,000 — 314,000 — $ 407,000 $ 421,000 $ — $ 421,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The carrying value of the revolving unsecured credit facility approximates fair value as of September 30, 2018 , 2017 and December 31, 2017 . The fair value of the revolving unsecured credit facility is estimated based on market values for debt issuances with similar characteristics or rates currently available for debt with similar terms. In addition, the revolving unsecured credit facility has a variable interest rate based on a fixed spread over LIBOR and reprices with any changes in LIBOR. The fair value of the senior unsecured notes is estimated based on quoted prices in markets that are not active.</t>
  </si>
  <si>
    <t>Income Taxes</t>
  </si>
  <si>
    <t>Income Tax Disclosure [Abstract]</t>
  </si>
  <si>
    <t>Income Taxes On December 22, 2017, the Tax Cuts and Jobs Act (“Tax Act”) was enacted into law. The Tax Act significantly changed U.S. corporate income tax law by, among other things, reducing the U.S. corporate income tax rate from 35% to 21% starting in 2018 and creating a territorial tax system with a one-time mandatory tax on previously deferred foreign earnings of U.S. corporations. The Company’s consolidated effective tax rate for the nine months ended September 30, 2018 was 26.0% compared to 33.9% for the nine months ended September 30, 2017 . The decrease in the effective tax rate for the nine months ended September 30, 2018 reflects the reduced U.S. corporate income tax rate as a result of the passage of the Tax Act, blended with the statutory tax rates of the Company’s foreign subsidiaries which are 30% , 25% , 30% and 37% in Mexico, Guatemala, El Salvador and Colombia, respectively. In December 2017, the SEC issued SAB 118 to address concerns about reporting entities’ ability to timely comply with the accounting requirements to recognize all of the effects of the Tax Act in the period of enactment. SAB 118 allows disclosure that timely determination of some or all of the income tax effects from the Tax Act are incomplete by the due date of the financial statements and if possible to provide a reasonable estimate. As a result of the Tax Act, the Company recorded a provisional net income tax benefit of $27.3 million in the fourth quarter of 2017. As of September 30, 2018 , no material adjustments to the estimates used to determine the provisional net tax benefit have been made. Any adjustments will be included in the provision for income taxes in the reporting period in which any such adjustments are determined, which will be no later than the fourth quarter of 2018. See Note 11 in the accompanying notes to the consolidated financial statements included in the Company’s annual report on Form 10-K for the year ended December 31, 2017 for further information on the provisional income tax benefit.</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and consumer loan operations in Latin America, which currently includes operations in Mexico, Guatemala, El Salvador and Colombia. Effective June 30, 2018, the Company no longer offers an unsecured consumer loan product in Latin America. The following tables present reportable segment information for the three and nine month periods ended September 30, 2018 and 2017 (in thousands): Three Months Ended September 30, 2018 U.S. Operations Latin America Operations Corporate Consolidated Revenue: Retail merchandise sales $ 162,001 $ 94,416 $ — $ 256,417 Pawn loan fees 93,344 41,269 — 134,613 Wholesale scrap jewelry sales 18,804 5,846 — 24,650 Consumer loan and credit services fees 14,082 116 — 14,198 Total revenue 288,231 141,647 — 429,878 Cost of revenue: Cost of retail merchandise sold 102,370 60,917 — 163,287 Cost of wholesale scrap jewelry sold 17,595 6,264 — 23,859 Consumer loan and credit services loss provision 5,420 54 — 5,474 Total cost of revenue 125,385 67,235 — 192,620 Net revenue 162,846 74,412 — 237,258 Expenses and other income: Store operating expenses 102,955 38,800 — 141,755 Administrative expenses — — 29,977 29,977 Depreciation and amortization 5,285 2,915 2,650 10,850 Interest expense — — 7,866 7,866 Interest income — — (495 ) (495 ) Merger and other acquisition expenses — — 3,222 3,222 Total expenses and other income 108,240 41,715 43,220 193,175 Income (loss) before income taxes $ 54,606 $ 32,697 $ (43,220 ) $ 44,083 Three Months Ended September 30, 2017 U.S. Operations Latin America Operations Corporate Consolidated Revenue: Retail merchandise sales $ 160,598 $ 85,736 $ — $ 246,334 Pawn loan fees 95,266 37,279 — 132,545 Wholesale scrap jewelry sales 32,397 5,131 — 37,528 Consumer loan and credit services fees 18,525 480 — 19,005 Total revenue 306,786 128,626 — 435,412 Cost of revenue: Cost of retail merchandise sold 107,561 53,789 — 161,350 Cost of wholesale scrap jewelry sold 31,518 5,313 — 36,831 Consumer loan and credit services loss provision 6,068 117 — 6,185 Total cost of revenue 145,147 59,219 — 204,366 Net revenue 161,639 69,407 — 231,046 Expenses and other income: Store operating expenses 104,555 34,411 — 138,966 Administrative expenses — — 29,999 29,999 Depreciation and amortization 5,919 2,704 5,249 13,872 Interest expense — — 6,129 6,129 Interest income — — (418 ) (418 ) Merger and other acquisition expenses — — 911 911 Loss on extinguishment of debt — — 20 20 Total expenses and other income 110,474 37,115 41,890 189,479 Income (loss) before income taxes $ 51,165 $ 32,292 $ (41,890 ) $ 41,567 Nine Months Ended September 30, 2018 U.S. Operations Latin America Operations Corporate Consolidated Revenue: Retail merchandise sales $ 514,494 $ 267,506 $ — $ 782,000 Pawn loan fees 277,411 110,007 — 387,418 Wholesale scrap jewelry sales 70,394 16,456 — 86,850 Consumer loan and credit services fees 42,522 860 — 43,382 Total revenue 904,821 394,829 — 1,299,650 Cost of revenue: Cost of retail merchandise sold 328,258 173,100 — 501,358 Cost of wholesale scrap jewelry sold 64,203 16,227 — 80,430 Consumer loan and credit services loss provision 12,874 221 — 13,095 Total cost of revenue 405,335 189,548 — 594,883 Net revenue 499,486 205,281 — 704,767 Expenses and other income: Store operating expenses 310,963 106,936 — 417,899 Administrative expenses — — 87,699 87,699 Depreciation and amortization 15,877 8,364 8,844 33,085 Interest expense — — 20,593 20,593 Interest income — — (2,216 ) (2,216 ) Merger and other acquisition expenses — — 5,574 5,574 Total expenses and other income 326,840 115,300 120,494 562,634 Income (loss) before income taxes $ 172,646 $ 89,981 $ (120,494 ) $ 142,133 Nine Months Ended September 30, 2017 U.S. Operations Latin America Operations Corporate Consolidated Revenue: Retail merchandise sales $ 519,116 $ 231,034 $ — $ 750,150 Pawn loan fees 287,338 96,090 — 383,428 Wholesale scrap jewelry sales 91,430 15,855 — 107,285 Consumer loan and credit services fees 57,425 1,329 — 58,754 Total revenue 955,309 344,308 — 1,299,617 Cost of revenue: Cost of retail merchandise sold 337,789 145,669 — 483,458 Cost of wholesale scrap jewelry sold 87,600 14,770 — 102,370 Consumer loan and credit services loss provision 15,115 304 — 15,419 Total cost of revenue 440,504 160,743 — 601,247 Net revenue 514,805 183,565 — 698,370 Expenses and other income: Store operating expenses 318,044 94,736 — 412,780 Administrative expenses — — 93,542 93,542 Depreciation and amortization 18,759 7,723 16,322 42,804 Interest expense — — 17,827 17,827 Interest income — — (1,138 ) (1,138 ) Merger and other acquisition expenses — — 3,164 3,164 Loss on extinguishment of debt — — 14,114 14,114 Total expenses and other income 336,803 102,459 143,831 583,093 Income (loss) before income taxes $ 178,002 $ 81,106 $ (143,831 ) $ 115,277</t>
  </si>
  <si>
    <t>Significant Accounting Policies (Policies)</t>
  </si>
  <si>
    <t>Basis of Presentation</t>
  </si>
  <si>
    <t>The accompanying condensed consolidated balance sheet at December 31, 2017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GAAP”)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7 , filed with the Securities and Exchange Commission (the “SEC”) on February 20, 2018 . The condensed consolidated financial statements as of September 30, 2018 and 2017 , and for the three month and nine month periods ended September 30, 2018 and 2017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8 are not necessarily indicative of the results that may be expected for the full fisca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nine month periods ended September 30, 2018 and 2017 . The Company also has operations in El Salvador where the reporting and functional currency is the U.S. dollar.</t>
  </si>
  <si>
    <t>Recent Accounting Pronouncements</t>
  </si>
  <si>
    <t>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In July 2018, the Financial Accounting Standards Board issued ASU No. 2018-10, “Codification Improvements to Topic 842, Leases” (“ASU 2018-10”) which updates narrow aspects of the guidance issued in ASU 2016-02. In July 2018, the Financial Accounting Standards Board issued ASU No. 2018-11, “Leases (Topic 842) Targeted Improvements” (“ASU 2018-11”) which provides an optional transition method that allows entities to initially apply the new standard at the adoption date and recognize a cumulative-effect adjustment to the opening balance of retained earnings in the period of adoption without restating prior periods. ASU 2016-02, ASU 2018-10 and ASU 2018-11 are effective for annual reporting periods beginning after December 15, 2018, and interim periods within those annual periods, with early adoption permitted. The Company is currently assessing the potential impact of ASU 2016-02, ASU 2018-10 and ASU 2018-11 on its consolidated financial statements, though the adoption will result in a material increase in the assets and liabilities reflected on its consolidated balance shee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6 for additional information regarding the adoption of ASU 2018-05.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with early adoption permitted, but no earlier than a company’s adoption of ASC 606. The Company does not expect ASU 2018-07 to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Company does not expect ASU 2018-09 to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t>
  </si>
  <si>
    <t>Fair Value Measurement</t>
  </si>
  <si>
    <t>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t>
  </si>
  <si>
    <t>Earnings Per Share (Tables)</t>
  </si>
  <si>
    <t>Schedule of Earnings per Share</t>
  </si>
  <si>
    <t>The following table sets forth the computation of basic and diluted earnings per share (in thousands, except per share amounts): Three Months Ended Nine Months Ended September 30, September 30, 2018 2017 2018 2017 Numerator: Net income $ 33,325 $ 28,274 $ 105,131 $ 76,158 Denominator: Weighted-average common shares for calculating basic earnings per share 43,981 47,628 45,107 48,090 Effect of dilutive securities: Stock options and nonvested common stock awards 135 40 97 27 Weighted-average common shares for calculating diluted earnings per share 44,116 47,668 45,204 48,117 Earnings per share: Basic $ 0.76 $ 0.59 $ 2.33 $ 1.58 Diluted $ 0.76 $ 0.59 $ 2.33 $ 1.58</t>
  </si>
  <si>
    <t>Acquisitions (Tables)</t>
  </si>
  <si>
    <t>Schedule of Preliminary Allocations of Purchase Price</t>
  </si>
  <si>
    <t xml:space="preserve">The estimated fair value of the assets acquired and liabilities assumed are preliminary, as the Company is gathering information to finalize the valuation of these assets and liabilities. The preliminary allocation of the aggregate purchase price of the Company’s individually immaterial acquisitions during the nine months ended September 30, 2018 is as follows (in thousands): Pawn loans $ 18,714 Pawn loan fees receivable 1,866 Inventory 9,534 Other current assets 863 Property and equipment 3,717 Goodwill (1) 70,957 Intangible assets (2) 871 Other non-current assets 168 Current liabilities (1,657 ) Aggregate purchase price $ 105,033 (1) Goodwill associated with the U.S. operations segment and the Latin America operations segment was $5.2 million and $65.8 million , respectively. Substantially all of the goodwill is expected to be deductible for respective U.S. and Mexico income tax purposes. (2) Intangible assets primarily consist of customer relationships, which are generally amortized over </t>
  </si>
  <si>
    <t>Long-Term Debt (Tables)</t>
  </si>
  <si>
    <t>Schedule of Long-term Debt Instruments</t>
  </si>
  <si>
    <t>The following table details the Company’s long-term debt at the respective principal amounts, net of unamortized debt issuance costs (in thousands): September 30, December 31, 2018 2017 2017 5.375% senior unsecured notes due 2024 (1) $ 295,722 $ 294,961 $ 295,243 Revolving unsecured credit facility, maturing 2022 305,000 140,000 107,000 Total long-term debt $ 600,722 $ 434,961 $ 402,243 (1) As of September 30, 2018 , September 30, 2017 and December 31, 2017 , deferred debt issuance costs of $4.3 million , $5.0 million and $4.8 million , respectively, are included as a direct deduction from the carrying amount of the senior unsecured notes due 2024 in the accompanying condensed consolidated balance sheets.</t>
  </si>
  <si>
    <t>Fair Value of Financial Instruments (Tables)</t>
  </si>
  <si>
    <t>Schedule of Fair Value by Balance Sheet Grouping</t>
  </si>
  <si>
    <t>The Company’s financial assets and liabilities as of September 30, 2018 , 2017 and December 31, 2017 that are not measured at fair value in the condensed consolidated balance sheets are as follows (in thousands): Carrying Value Estimated Fair Value September 30, September 30, Fair Value Measurements Using 2018 2018 Level 1 Level 2 Level 3 Financial assets: Cash and cash equivalents $ 57,025 $ 57,025 $ 57,025 $ — $ — Fees and service charges receivable 49,141 49,141 — — 49,141 Pawn loans 387,733 387,733 — — 387,733 Consumer loans, net 17,804 17,804 — — 17,804 $ 511,703 $ 511,703 $ 57,025 $ — $ 454,678 Financial liabilities: Revolving unsecured credit facility $ 305,000 $ 305,000 $ — $ 305,000 $ — Senior unsecured notes (outstanding principal) 300,000 300,000 — 300,000 — $ 605,000 $ 605,000 $ — $ 605,000 $ — Carrying Value Estimated Fair Value September 30, September 30, Fair Value Measurements Using 2017 2017 Level 1 Level 2 Level 3 Financial assets: Cash and cash equivalents $ 93,411 $ 93,411 $ 93,411 $ — $ — Fees and service charges receivable 45,134 45,134 — — 45,134 Pawn loans 371,367 371,367 — — 371,367 Consumer loans, net 24,515 24,515 — — 24,515 $ 534,427 $ 534,427 $ 93,411 $ — $ 441,016 Financial liabilities: Revolving unsecured credit facility $ 140,000 $ 140,000 $ — $ 140,000 $ — Senior unsecured notes (outstanding principal) 300,000 314,000 — 314,000 — $ 440,000 $ 454,000 $ — $ 454,000 $ — Carrying Value Estimated Fair Value December 31, December 31, Fair Value Measurements Using 2017 2017 Level 1 Level 2 Level 3 Financial assets: Cash and cash equivalents $ 114,423 $ 114,423 $ 114,423 $ — $ — Fees and service charges receivable 42,736 42,736 — — 42,736 Pawn loans 344,748 344,748 — — 344,748 Consumer loans, net 23,522 23,522 — — 23,522 $ 525,429 $ 525,429 $ 114,423 $ — $ 411,006 Financial liabilities: Revolving unsecured credit facility $ 107,000 $ 107,000 $ — $ 107,000 $ — Senior unsecured notes (outstanding principal) 300,000 314,000 — 314,000 — $ 407,000 $ 421,000 $ — $ 421,000 $ —</t>
  </si>
  <si>
    <t>Segment Information (Tables)</t>
  </si>
  <si>
    <t>Schedule of Reconciliation of Operating Profit (Loss) from Segments to Consolidated</t>
  </si>
  <si>
    <t>The following tables present reportable segment information for the three and nine month periods ended September 30, 2018 and 2017 (in thousands): Three Months Ended September 30, 2018 U.S. Operations Latin America Operations Corporate Consolidated Revenue: Retail merchandise sales $ 162,001 $ 94,416 $ — $ 256,417 Pawn loan fees 93,344 41,269 — 134,613 Wholesale scrap jewelry sales 18,804 5,846 — 24,650 Consumer loan and credit services fees 14,082 116 — 14,198 Total revenue 288,231 141,647 — 429,878 Cost of revenue: Cost of retail merchandise sold 102,370 60,917 — 163,287 Cost of wholesale scrap jewelry sold 17,595 6,264 — 23,859 Consumer loan and credit services loss provision 5,420 54 — 5,474 Total cost of revenue 125,385 67,235 — 192,620 Net revenue 162,846 74,412 — 237,258 Expenses and other income: Store operating expenses 102,955 38,800 — 141,755 Administrative expenses — — 29,977 29,977 Depreciation and amortization 5,285 2,915 2,650 10,850 Interest expense — — 7,866 7,866 Interest income — — (495 ) (495 ) Merger and other acquisition expenses — — 3,222 3,222 Total expenses and other income 108,240 41,715 43,220 193,175 Income (loss) before income taxes $ 54,606 $ 32,697 $ (43,220 ) $ 44,083 Three Months Ended September 30, 2017 U.S. Operations Latin America Operations Corporate Consolidated Revenue: Retail merchandise sales $ 160,598 $ 85,736 $ — $ 246,334 Pawn loan fees 95,266 37,279 — 132,545 Wholesale scrap jewelry sales 32,397 5,131 — 37,528 Consumer loan and credit services fees 18,525 480 — 19,005 Total revenue 306,786 128,626 — 435,412 Cost of revenue: Cost of retail merchandise sold 107,561 53,789 — 161,350 Cost of wholesale scrap jewelry sold 31,518 5,313 — 36,831 Consumer loan and credit services loss provision 6,068 117 — 6,185 Total cost of revenue 145,147 59,219 — 204,366 Net revenue 161,639 69,407 — 231,046 Expenses and other income: Store operating expenses 104,555 34,411 — 138,966 Administrative expenses — — 29,999 29,999 Depreciation and amortization 5,919 2,704 5,249 13,872 Interest expense — — 6,129 6,129 Interest income — — (418 ) (418 ) Merger and other acquisition expenses — — 911 911 Loss on extinguishment of debt — — 20 20 Total expenses and other income 110,474 37,115 41,890 189,479 Income (loss) before income taxes $ 51,165 $ 32,292 $ (41,890 ) $ 41,567 Nine Months Ended September 30, 2018 U.S. Operations Latin America Operations Corporate Consolidated Revenue: Retail merchandise sales $ 514,494 $ 267,506 $ — $ 782,000 Pawn loan fees 277,411 110,007 — 387,418 Wholesale scrap jewelry sales 70,394 16,456 — 86,850 Consumer loan and credit services fees 42,522 860 — 43,382 Total revenue 904,821 394,829 — 1,299,650 Cost of revenue: Cost of retail merchandise sold 328,258 173,100 — 501,358 Cost of wholesale scrap jewelry sold 64,203 16,227 — 80,430 Consumer loan and credit services loss provision 12,874 221 — 13,095 Total cost of revenue 405,335 189,548 — 594,883 Net revenue 499,486 205,281 — 704,767 Expenses and other income: Store operating expenses 310,963 106,936 — 417,899 Administrative expenses — — 87,699 87,699 Depreciation and amortization 15,877 8,364 8,844 33,085 Interest expense — — 20,593 20,593 Interest income — — (2,216 ) (2,216 ) Merger and other acquisition expenses — — 5,574 5,574 Total expenses and other income 326,840 115,300 120,494 562,634 Income (loss) before income taxes $ 172,646 $ 89,981 $ (120,494 ) $ 142,133 Nine Months Ended September 30, 2017 U.S. Operations Latin America Operations Corporate Consolidated Revenue: Retail merchandise sales $ 519,116 $ 231,034 $ — $ 750,150 Pawn loan fees 287,338 96,090 — 383,428 Wholesale scrap jewelry sales 91,430 15,855 — 107,285 Consumer loan and credit services fees 57,425 1,329 — 58,754 Total revenue 955,309 344,308 — 1,299,617 Cost of revenue: Cost of retail merchandise sold 337,789 145,669 — 483,458 Cost of wholesale scrap jewelry sold 87,600 14,770 — 102,370 Consumer loan and credit services loss provision 15,115 304 — 15,419 Total cost of revenue 440,504 160,743 — 601,247 Net revenue 514,805 183,565 — 698,370 Expenses and other income: Store operating expenses 318,044 94,736 — 412,780 Administrative expenses — — 93,542 93,542 Depreciation and amortization 18,759 7,723 16,322 42,804 Interest expense — — 17,827 17,827 Interest income — — (1,138 ) (1,138 ) Merger and other acquisition expenses — — 3,164 3,164 Loss on extinguishment of debt — — 14,114 14,114 Total expenses and other income 336,803 102,459 143,831 583,093 Income (loss) before income taxes $ 178,002 $ 81,106 $ (143,831 ) $ 115,277</t>
  </si>
  <si>
    <t>Earnings Per Share (Details) - USD ($) $ / shares in Units, shares in Thousands, $ in Thousands</t>
  </si>
  <si>
    <t>Denominator:</t>
  </si>
  <si>
    <t>Weighted-average common shares for calculating basic earnings per share (shares)</t>
  </si>
  <si>
    <t>Stock options and nonvested stock awards (shares)</t>
  </si>
  <si>
    <t>Weighted-average common shares for calculating diluted earnings per share (shares)</t>
  </si>
  <si>
    <t>Acquisitions - Narrative (Details) $ in Thousands</t>
  </si>
  <si>
    <t>Sep. 30, 2018USD ($)store</t>
  </si>
  <si>
    <t>Sep. 30, 2017USD ($)</t>
  </si>
  <si>
    <t>Dec. 31, 2017USD ($)</t>
  </si>
  <si>
    <t>Entity Location [Line Items]</t>
  </si>
  <si>
    <t>Purchase price</t>
  </si>
  <si>
    <t>Payments to Acquire Businesses, Net of Cash Acquired</t>
  </si>
  <si>
    <t>Business Combination, Consideration Transferred, Liabilities Incurred</t>
  </si>
  <si>
    <t>Revenue since acquisition</t>
  </si>
  <si>
    <t>Transaction and integration costs</t>
  </si>
  <si>
    <t>Net earnings since acquisition</t>
  </si>
  <si>
    <t>Latin America Acquisition</t>
  </si>
  <si>
    <t>Number of stores acquired | store</t>
  </si>
  <si>
    <t>Number of acquisitions | store</t>
  </si>
  <si>
    <t>U.S. Acquisition</t>
  </si>
  <si>
    <t>Acquisitions - Purchase Price Allocation (Details) - USD ($) $ in Thousands</t>
  </si>
  <si>
    <t>Business Acquisition [Line Items]</t>
  </si>
  <si>
    <t>Useful life</t>
  </si>
  <si>
    <t>5 years</t>
  </si>
  <si>
    <t>Business Acquisition</t>
  </si>
  <si>
    <t>Pawn loan fees receivable</t>
  </si>
  <si>
    <t>Inventory</t>
  </si>
  <si>
    <t>Other current assets</t>
  </si>
  <si>
    <t>Property and equipment</t>
  </si>
  <si>
    <t>Intangible assets</t>
  </si>
  <si>
    <t>Other non-current assets</t>
  </si>
  <si>
    <t>Current liabilities</t>
  </si>
  <si>
    <t>Aggregate purchase price</t>
  </si>
  <si>
    <t>Long-Term Debt - Summary (Details)</t>
  </si>
  <si>
    <t>Oct. 04, 2018USD ($)</t>
  </si>
  <si>
    <t>Sep. 30, 2018USD ($)</t>
  </si>
  <si>
    <t>May 30, 2017USD ($)</t>
  </si>
  <si>
    <t>Debt Instrument [Line Items]</t>
  </si>
  <si>
    <t>Total long-term debt</t>
  </si>
  <si>
    <t>Deferred finance costs, net</t>
  </si>
  <si>
    <t>Debt ratio</t>
  </si>
  <si>
    <t>Line of Credit Facility, Leverage Ratio</t>
  </si>
  <si>
    <t>Senior notes 2024</t>
  </si>
  <si>
    <t>Stated interest rate (percent)</t>
  </si>
  <si>
    <t>5.375%</t>
  </si>
  <si>
    <t>Face amount</t>
  </si>
  <si>
    <t>Senior notes 2021</t>
  </si>
  <si>
    <t>6.75%</t>
  </si>
  <si>
    <t>Line of Credit</t>
  </si>
  <si>
    <t>Amount outstanding</t>
  </si>
  <si>
    <t>Maximum borrowing capacity</t>
  </si>
  <si>
    <t>Letters of credit outstanding, amount</t>
  </si>
  <si>
    <t>Remaining borrowing capacity</t>
  </si>
  <si>
    <t>Unused capacity, commitment fee (percent)</t>
  </si>
  <si>
    <t>0.50%</t>
  </si>
  <si>
    <t>Interest rate at end of period (percent)</t>
  </si>
  <si>
    <t>4.66%</t>
  </si>
  <si>
    <t>Net proceeds</t>
  </si>
  <si>
    <t>Line of Credit | 30-day LIBOR</t>
  </si>
  <si>
    <t>Basis spread on variable rate (percent)</t>
  </si>
  <si>
    <t>2.50%</t>
  </si>
  <si>
    <t>Line of Credit | Prime Rate</t>
  </si>
  <si>
    <t>1.50%</t>
  </si>
  <si>
    <t>Line of Credit | Minimum | 30-day LIBOR</t>
  </si>
  <si>
    <t>0.00%</t>
  </si>
  <si>
    <t>Subsequent Event</t>
  </si>
  <si>
    <t>Subsequent Event | Line of Credit</t>
  </si>
  <si>
    <t>Geographic Distribution, Domestic</t>
  </si>
  <si>
    <t>Geographic Distribution, Domestic | Subsequent Event</t>
  </si>
  <si>
    <t>Fair Value of Financial Instruments - Financial Assets and Liabilities Not Measured at Fair Value (Details) - USD ($) $ in Thousands</t>
  </si>
  <si>
    <t>Carrying Value</t>
  </si>
  <si>
    <t>Financial assets:</t>
  </si>
  <si>
    <t>Financial liabilities:</t>
  </si>
  <si>
    <t>Carrying Value | Revolving unsecured credit facility</t>
  </si>
  <si>
    <t>Debt</t>
  </si>
  <si>
    <t>Carrying Value | Senior unsecured notes (outstanding principal)</t>
  </si>
  <si>
    <t>Carrying Value | Pawn loans</t>
  </si>
  <si>
    <t>Loans receivable</t>
  </si>
  <si>
    <t>Carrying Value | Consumer loans, net</t>
  </si>
  <si>
    <t>Estimated Fair Value</t>
  </si>
  <si>
    <t>Estimated Fair Value | Revolving unsecured credit facility</t>
  </si>
  <si>
    <t>Estimated Fair Value | Senior unsecured notes (outstanding principal)</t>
  </si>
  <si>
    <t>Estimated Fair Value | Pawn loans</t>
  </si>
  <si>
    <t>Estimated Fair Value | Consumer loans, net</t>
  </si>
  <si>
    <t>Estimated Fair Value | Level 1</t>
  </si>
  <si>
    <t>Estimated Fair Value | Level 1 | Revolving unsecured credit facility</t>
  </si>
  <si>
    <t>Estimated Fair Value | Level 1 | Senior unsecured notes (outstanding principal)</t>
  </si>
  <si>
    <t>Estimated Fair Value | Level 1 | Pawn loans</t>
  </si>
  <si>
    <t>Estimated Fair Value | Level 1 | Consumer loans, net</t>
  </si>
  <si>
    <t>Estimated Fair Value | Level 2</t>
  </si>
  <si>
    <t>Estimated Fair Value | Level 2 | Revolving unsecured credit facility</t>
  </si>
  <si>
    <t>Estimated Fair Value | Level 2 | Senior unsecured notes (outstanding principal)</t>
  </si>
  <si>
    <t>Estimated Fair Value | Level 2 | Pawn loans</t>
  </si>
  <si>
    <t>Estimated Fair Value | Level 2 | Consumer loans, net</t>
  </si>
  <si>
    <t>Estimated Fair Value | Level 3</t>
  </si>
  <si>
    <t>Estimated Fair Value | Level 3 | Revolving unsecured credit facility</t>
  </si>
  <si>
    <t>Estimated Fair Value | Level 3 | Senior unsecured notes (outstanding principal)</t>
  </si>
  <si>
    <t>Estimated Fair Value | Level 3 | Pawn loans</t>
  </si>
  <si>
    <t>Estimated Fair Value | Level 3 | Consumer loans, net</t>
  </si>
  <si>
    <t>Income Taxes - Narrative (Details) - USD ($) $ in Millions</t>
  </si>
  <si>
    <t>Dec. 22, 2017</t>
  </si>
  <si>
    <t>Income tax benefit as a result of the Tax Act</t>
  </si>
  <si>
    <t>UNITED STATES</t>
  </si>
  <si>
    <t>Effective tax rate (percent)</t>
  </si>
  <si>
    <t>35.00%</t>
  </si>
  <si>
    <t>26.00%</t>
  </si>
  <si>
    <t>33.90%</t>
  </si>
  <si>
    <t>MEXICO</t>
  </si>
  <si>
    <t>30.00%</t>
  </si>
  <si>
    <t>GUATEMALA</t>
  </si>
  <si>
    <t>25.00%</t>
  </si>
  <si>
    <t>EL SALVADOR</t>
  </si>
  <si>
    <t>COLOMBIA</t>
  </si>
  <si>
    <t>37.00%</t>
  </si>
  <si>
    <t>Segment Information - Summary (Details) $ in Thousands</t>
  </si>
  <si>
    <t>Sep. 30, 2018USD ($)segment</t>
  </si>
  <si>
    <t>Number of reportable segments | segment</t>
  </si>
  <si>
    <t>U.S. Operations</t>
  </si>
  <si>
    <t>Latin America Operations</t>
  </si>
  <si>
    <t>Corpo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048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43832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7025</v>
      </c>
      <c r="C3" s="7" t="n">
        <v>114423</v>
      </c>
      <c r="D3" s="7" t="n">
        <v>93411</v>
      </c>
    </row>
    <row r="4" spans="1:4">
      <c r="A4" s="4" t="s">
        <v>29</v>
      </c>
      <c r="B4" s="5" t="n">
        <v>49141</v>
      </c>
      <c r="C4" s="5" t="n">
        <v>42736</v>
      </c>
      <c r="D4" s="5" t="n">
        <v>45134</v>
      </c>
    </row>
    <row r="5" spans="1:4">
      <c r="A5" s="4" t="s">
        <v>30</v>
      </c>
      <c r="B5" s="5" t="n">
        <v>387733</v>
      </c>
      <c r="C5" s="5" t="n">
        <v>344748</v>
      </c>
      <c r="D5" s="5" t="n">
        <v>371367</v>
      </c>
    </row>
    <row r="6" spans="1:4">
      <c r="A6" s="4" t="s">
        <v>31</v>
      </c>
      <c r="B6" s="5" t="n">
        <v>17804</v>
      </c>
      <c r="C6" s="5" t="n">
        <v>23522</v>
      </c>
      <c r="D6" s="5" t="n">
        <v>24515</v>
      </c>
    </row>
    <row r="7" spans="1:4">
      <c r="A7" s="4" t="s">
        <v>32</v>
      </c>
      <c r="B7" s="5" t="n">
        <v>277438</v>
      </c>
      <c r="C7" s="5" t="n">
        <v>276771</v>
      </c>
      <c r="D7" s="5" t="n">
        <v>308683</v>
      </c>
    </row>
    <row r="8" spans="1:4">
      <c r="A8" s="4" t="s">
        <v>33</v>
      </c>
      <c r="B8" s="5" t="n">
        <v>1065</v>
      </c>
      <c r="C8" s="5" t="n">
        <v>19761</v>
      </c>
      <c r="D8" s="5" t="n">
        <v>27867</v>
      </c>
    </row>
    <row r="9" spans="1:4">
      <c r="A9" s="4" t="s">
        <v>34</v>
      </c>
      <c r="B9" s="5" t="n">
        <v>18396</v>
      </c>
      <c r="C9" s="5" t="n">
        <v>20236</v>
      </c>
      <c r="D9" s="5" t="n">
        <v>23818</v>
      </c>
    </row>
    <row r="10" spans="1:4">
      <c r="A10" s="4" t="s">
        <v>35</v>
      </c>
      <c r="B10" s="5" t="n">
        <v>808602</v>
      </c>
      <c r="C10" s="5" t="n">
        <v>842197</v>
      </c>
      <c r="D10" s="5" t="n">
        <v>894795</v>
      </c>
    </row>
    <row r="11" spans="1:4">
      <c r="A11" s="4" t="s">
        <v>36</v>
      </c>
      <c r="B11" s="5" t="n">
        <v>250088</v>
      </c>
      <c r="C11" s="5" t="n">
        <v>230341</v>
      </c>
      <c r="D11" s="5" t="n">
        <v>234309</v>
      </c>
    </row>
    <row r="12" spans="1:4">
      <c r="A12" s="4" t="s">
        <v>37</v>
      </c>
      <c r="B12" s="5" t="n">
        <v>906322</v>
      </c>
      <c r="C12" s="5" t="n">
        <v>831145</v>
      </c>
      <c r="D12" s="5" t="n">
        <v>834883</v>
      </c>
    </row>
    <row r="13" spans="1:4">
      <c r="A13" s="4" t="s">
        <v>38</v>
      </c>
      <c r="B13" s="5" t="n">
        <v>88900</v>
      </c>
      <c r="C13" s="5" t="n">
        <v>93819</v>
      </c>
      <c r="D13" s="5" t="n">
        <v>95991</v>
      </c>
    </row>
    <row r="14" spans="1:4">
      <c r="A14" s="4" t="s">
        <v>39</v>
      </c>
      <c r="B14" s="5" t="n">
        <v>50635</v>
      </c>
      <c r="C14" s="5" t="n">
        <v>54045</v>
      </c>
      <c r="D14" s="5" t="n">
        <v>59054</v>
      </c>
    </row>
    <row r="15" spans="1:4">
      <c r="A15" s="4" t="s">
        <v>40</v>
      </c>
      <c r="B15" s="5" t="n">
        <v>11933</v>
      </c>
      <c r="C15" s="5" t="n">
        <v>11237</v>
      </c>
      <c r="D15" s="5" t="n">
        <v>12694</v>
      </c>
    </row>
    <row r="16" spans="1:4">
      <c r="A16" s="4" t="s">
        <v>41</v>
      </c>
      <c r="B16" s="5" t="n">
        <v>2116480</v>
      </c>
      <c r="C16" s="5" t="n">
        <v>2062784</v>
      </c>
      <c r="D16" s="5" t="n">
        <v>2131726</v>
      </c>
    </row>
    <row r="17" spans="1:4">
      <c r="A17" s="3" t="s">
        <v>42</v>
      </c>
    </row>
    <row r="18" spans="1:4">
      <c r="A18" s="4" t="s">
        <v>43</v>
      </c>
      <c r="B18" s="5" t="n">
        <v>103223</v>
      </c>
      <c r="C18" s="5" t="n">
        <v>84331</v>
      </c>
      <c r="D18" s="5" t="n">
        <v>94769</v>
      </c>
    </row>
    <row r="19" spans="1:4">
      <c r="A19" s="4" t="s">
        <v>44</v>
      </c>
      <c r="B19" s="5" t="n">
        <v>35874</v>
      </c>
      <c r="C19" s="5" t="n">
        <v>32019</v>
      </c>
      <c r="D19" s="5" t="n">
        <v>37626</v>
      </c>
    </row>
    <row r="20" spans="1:4">
      <c r="A20" s="4" t="s">
        <v>45</v>
      </c>
      <c r="B20" s="5" t="n">
        <v>279</v>
      </c>
      <c r="C20" s="5" t="n">
        <v>4221</v>
      </c>
      <c r="D20" s="5" t="n">
        <v>3763</v>
      </c>
    </row>
    <row r="21" spans="1:4">
      <c r="A21" s="4" t="s">
        <v>46</v>
      </c>
      <c r="B21" s="5" t="n">
        <v>139376</v>
      </c>
      <c r="C21" s="5" t="n">
        <v>120571</v>
      </c>
      <c r="D21" s="5" t="n">
        <v>136158</v>
      </c>
    </row>
    <row r="22" spans="1:4">
      <c r="A22" s="4" t="s">
        <v>47</v>
      </c>
      <c r="B22" s="5" t="n">
        <v>305000</v>
      </c>
      <c r="C22" s="5" t="n">
        <v>107000</v>
      </c>
      <c r="D22" s="5" t="n">
        <v>140000</v>
      </c>
    </row>
    <row r="23" spans="1:4">
      <c r="A23" s="4" t="s">
        <v>48</v>
      </c>
      <c r="B23" s="5" t="n">
        <v>295722</v>
      </c>
      <c r="C23" s="5" t="n">
        <v>295243</v>
      </c>
      <c r="D23" s="5" t="n">
        <v>294961</v>
      </c>
    </row>
    <row r="24" spans="1:4">
      <c r="A24" s="4" t="s">
        <v>49</v>
      </c>
      <c r="B24" s="5" t="n">
        <v>52149</v>
      </c>
      <c r="C24" s="5" t="n">
        <v>47037</v>
      </c>
      <c r="D24" s="5" t="n">
        <v>73203</v>
      </c>
    </row>
    <row r="25" spans="1:4">
      <c r="A25" s="4" t="s">
        <v>50</v>
      </c>
      <c r="B25" s="5" t="n">
        <v>12505</v>
      </c>
      <c r="C25" s="5" t="n">
        <v>17600</v>
      </c>
      <c r="D25" s="5" t="n">
        <v>19725</v>
      </c>
    </row>
    <row r="26" spans="1:4">
      <c r="A26" s="4" t="s">
        <v>51</v>
      </c>
      <c r="B26" s="5" t="n">
        <v>804752</v>
      </c>
      <c r="C26" s="5" t="n">
        <v>587451</v>
      </c>
      <c r="D26" s="5" t="n">
        <v>664047</v>
      </c>
    </row>
    <row r="27" spans="1:4">
      <c r="A27" s="3" t="s">
        <v>52</v>
      </c>
    </row>
    <row r="28" spans="1:4">
      <c r="A28" s="4" t="s">
        <v>53</v>
      </c>
      <c r="B28" s="5" t="n">
        <v>0</v>
      </c>
      <c r="C28" s="5" t="n">
        <v>0</v>
      </c>
      <c r="D28" s="5" t="n">
        <v>0</v>
      </c>
    </row>
    <row r="29" spans="1:4">
      <c r="A29" s="4" t="s">
        <v>54</v>
      </c>
      <c r="B29" s="5" t="n">
        <v>493</v>
      </c>
      <c r="C29" s="5" t="n">
        <v>493</v>
      </c>
      <c r="D29" s="5" t="n">
        <v>493</v>
      </c>
    </row>
    <row r="30" spans="1:4">
      <c r="A30" s="4" t="s">
        <v>55</v>
      </c>
      <c r="B30" s="5" t="n">
        <v>1222947</v>
      </c>
      <c r="C30" s="5" t="n">
        <v>1220356</v>
      </c>
      <c r="D30" s="5" t="n">
        <v>1219589</v>
      </c>
    </row>
    <row r="31" spans="1:4">
      <c r="A31" s="4" t="s">
        <v>56</v>
      </c>
      <c r="B31" s="5" t="n">
        <v>569691</v>
      </c>
      <c r="C31" s="5" t="n">
        <v>494457</v>
      </c>
      <c r="D31" s="5" t="n">
        <v>436159</v>
      </c>
    </row>
    <row r="32" spans="1:4">
      <c r="A32" s="4" t="s">
        <v>57</v>
      </c>
      <c r="B32" s="5" t="n">
        <v>-97970</v>
      </c>
      <c r="C32" s="5" t="n">
        <v>-111877</v>
      </c>
      <c r="D32" s="5" t="n">
        <v>-88445</v>
      </c>
    </row>
    <row r="33" spans="1:4">
      <c r="A33" s="4" t="s">
        <v>58</v>
      </c>
      <c r="B33" s="5" t="n">
        <v>-383433</v>
      </c>
      <c r="C33" s="5" t="n">
        <v>-128096</v>
      </c>
      <c r="D33" s="5" t="n">
        <v>-100117</v>
      </c>
    </row>
    <row r="34" spans="1:4">
      <c r="A34" s="4" t="s">
        <v>59</v>
      </c>
      <c r="B34" s="5" t="n">
        <v>1311728</v>
      </c>
      <c r="C34" s="5" t="n">
        <v>1475333</v>
      </c>
      <c r="D34" s="5" t="n">
        <v>1467679</v>
      </c>
    </row>
    <row r="35" spans="1:4">
      <c r="A35" s="4" t="s">
        <v>60</v>
      </c>
      <c r="B35" s="7" t="n">
        <v>2116480</v>
      </c>
      <c r="C35" s="7" t="n">
        <v>2062784</v>
      </c>
      <c r="D35" s="7" t="n">
        <v>2131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2</v>
      </c>
      <c r="D1" s="2" t="s">
        <v>1</v>
      </c>
    </row>
    <row r="2" spans="1:5">
      <c r="B2" s="2" t="s">
        <v>2</v>
      </c>
      <c r="C2" s="2" t="s">
        <v>26</v>
      </c>
      <c r="D2" s="2" t="s">
        <v>2</v>
      </c>
      <c r="E2" s="2" t="s">
        <v>26</v>
      </c>
    </row>
    <row r="3" spans="1:5">
      <c r="A3" s="3" t="s">
        <v>161</v>
      </c>
    </row>
    <row r="4" spans="1:5">
      <c r="A4" s="4" t="s">
        <v>86</v>
      </c>
      <c r="B4" s="7" t="n">
        <v>33325</v>
      </c>
      <c r="C4" s="7" t="n">
        <v>28274</v>
      </c>
      <c r="D4" s="7" t="n">
        <v>105131</v>
      </c>
      <c r="E4" s="7" t="n">
        <v>76158</v>
      </c>
    </row>
    <row r="5" spans="1:5">
      <c r="A5" s="3" t="s">
        <v>201</v>
      </c>
    </row>
    <row r="6" spans="1:5">
      <c r="A6" s="4" t="s">
        <v>202</v>
      </c>
      <c r="B6" s="5" t="n">
        <v>43981</v>
      </c>
      <c r="C6" s="5" t="n">
        <v>47628</v>
      </c>
      <c r="D6" s="5" t="n">
        <v>45107</v>
      </c>
      <c r="E6" s="5" t="n">
        <v>48090</v>
      </c>
    </row>
    <row r="7" spans="1:5">
      <c r="A7" s="4" t="s">
        <v>203</v>
      </c>
      <c r="B7" s="5" t="n">
        <v>135</v>
      </c>
      <c r="C7" s="5" t="n">
        <v>40</v>
      </c>
      <c r="D7" s="5" t="n">
        <v>97</v>
      </c>
      <c r="E7" s="5" t="n">
        <v>27</v>
      </c>
    </row>
    <row r="8" spans="1:5">
      <c r="A8" s="4" t="s">
        <v>204</v>
      </c>
      <c r="B8" s="5" t="n">
        <v>44116</v>
      </c>
      <c r="C8" s="5" t="n">
        <v>47668</v>
      </c>
      <c r="D8" s="5" t="n">
        <v>45204</v>
      </c>
      <c r="E8" s="5" t="n">
        <v>48117</v>
      </c>
    </row>
    <row r="9" spans="1:5">
      <c r="A9" s="3" t="s">
        <v>87</v>
      </c>
    </row>
    <row r="10" spans="1:5">
      <c r="A10" s="4" t="s">
        <v>88</v>
      </c>
      <c r="B10" s="8" t="n">
        <v>0.76</v>
      </c>
      <c r="C10" s="8" t="n">
        <v>0.59</v>
      </c>
      <c r="D10" s="8" t="n">
        <v>2.33</v>
      </c>
      <c r="E10" s="8" t="n">
        <v>1.58</v>
      </c>
    </row>
    <row r="11" spans="1:5">
      <c r="A11" s="4" t="s">
        <v>89</v>
      </c>
      <c r="B11" s="8" t="n">
        <v>0.76</v>
      </c>
      <c r="C11" s="8" t="n">
        <v>0.59</v>
      </c>
      <c r="D11" s="8" t="n">
        <v>2.33</v>
      </c>
      <c r="E11" s="8" t="n">
        <v>1.5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s>
  <sheetData>
    <row r="1" spans="1:4">
      <c r="A1" s="1" t="s">
        <v>205</v>
      </c>
      <c r="B1" s="2" t="s">
        <v>1</v>
      </c>
    </row>
    <row r="2" spans="1:4">
      <c r="B2" s="2" t="s">
        <v>206</v>
      </c>
      <c r="C2" s="2" t="s">
        <v>207</v>
      </c>
      <c r="D2" s="2" t="s">
        <v>208</v>
      </c>
    </row>
    <row r="3" spans="1:4">
      <c r="A3" s="3" t="s">
        <v>209</v>
      </c>
    </row>
    <row r="4" spans="1:4">
      <c r="A4" s="4" t="s">
        <v>37</v>
      </c>
      <c r="B4" s="7" t="n">
        <v>906322</v>
      </c>
      <c r="C4" s="7" t="n">
        <v>834883</v>
      </c>
      <c r="D4" s="7" t="n">
        <v>831145</v>
      </c>
    </row>
    <row r="5" spans="1:4">
      <c r="A5" s="4" t="s">
        <v>210</v>
      </c>
      <c r="B5" s="5" t="n">
        <v>105000</v>
      </c>
    </row>
    <row r="6" spans="1:4">
      <c r="A6" s="4" t="s">
        <v>211</v>
      </c>
      <c r="B6" s="5" t="n">
        <v>88387</v>
      </c>
      <c r="C6" s="7" t="n">
        <v>1141</v>
      </c>
    </row>
    <row r="7" spans="1:4">
      <c r="A7" s="4" t="s">
        <v>212</v>
      </c>
      <c r="B7" s="5" t="n">
        <v>16600</v>
      </c>
    </row>
    <row r="8" spans="1:4">
      <c r="A8" s="4" t="s">
        <v>213</v>
      </c>
      <c r="B8" s="5" t="n">
        <v>21000</v>
      </c>
    </row>
    <row r="9" spans="1:4">
      <c r="A9" s="4" t="s">
        <v>214</v>
      </c>
      <c r="B9" s="5" t="n">
        <v>3600</v>
      </c>
    </row>
    <row r="10" spans="1:4">
      <c r="A10" s="4" t="s">
        <v>215</v>
      </c>
      <c r="B10" s="5" t="n">
        <v>1900</v>
      </c>
    </row>
    <row r="11" spans="1:4">
      <c r="A11" s="4" t="s">
        <v>216</v>
      </c>
    </row>
    <row r="12" spans="1:4">
      <c r="A12" s="3" t="s">
        <v>209</v>
      </c>
    </row>
    <row r="13" spans="1:4">
      <c r="A13" s="4" t="s">
        <v>37</v>
      </c>
      <c r="B13" s="7" t="n">
        <v>65785</v>
      </c>
    </row>
    <row r="14" spans="1:4">
      <c r="A14" s="4" t="s">
        <v>217</v>
      </c>
      <c r="B14" s="5" t="n">
        <v>342</v>
      </c>
    </row>
    <row r="15" spans="1:4">
      <c r="A15" s="4" t="s">
        <v>218</v>
      </c>
      <c r="B15" s="5" t="n">
        <v>4</v>
      </c>
    </row>
    <row r="16" spans="1:4">
      <c r="A16" s="4" t="s">
        <v>219</v>
      </c>
    </row>
    <row r="17" spans="1:4">
      <c r="A17" s="3" t="s">
        <v>209</v>
      </c>
    </row>
    <row r="18" spans="1:4">
      <c r="A18" s="4" t="s">
        <v>37</v>
      </c>
      <c r="B18" s="7" t="n">
        <v>5172</v>
      </c>
    </row>
    <row r="19" spans="1:4">
      <c r="A19" s="4" t="s">
        <v>217</v>
      </c>
      <c r="B19" s="5" t="n">
        <v>18</v>
      </c>
    </row>
    <row r="20" spans="1:4">
      <c r="A20" s="4" t="s">
        <v>218</v>
      </c>
      <c r="B20" s="5" t="n">
        <v>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0</v>
      </c>
      <c r="B1" s="2" t="s">
        <v>1</v>
      </c>
    </row>
    <row r="2" spans="1:4">
      <c r="B2" s="2" t="s">
        <v>2</v>
      </c>
      <c r="C2" s="2" t="s">
        <v>25</v>
      </c>
      <c r="D2" s="2" t="s">
        <v>26</v>
      </c>
    </row>
    <row r="3" spans="1:4">
      <c r="A3" s="3" t="s">
        <v>221</v>
      </c>
    </row>
    <row r="4" spans="1:4">
      <c r="A4" s="4" t="s">
        <v>37</v>
      </c>
      <c r="B4" s="7" t="n">
        <v>906322</v>
      </c>
      <c r="C4" s="7" t="n">
        <v>831145</v>
      </c>
      <c r="D4" s="7" t="n">
        <v>834883</v>
      </c>
    </row>
    <row r="5" spans="1:4">
      <c r="A5" s="4" t="s">
        <v>222</v>
      </c>
      <c r="B5" s="4" t="s">
        <v>223</v>
      </c>
    </row>
    <row r="6" spans="1:4">
      <c r="A6" s="4" t="s">
        <v>224</v>
      </c>
    </row>
    <row r="7" spans="1:4">
      <c r="A7" s="3" t="s">
        <v>221</v>
      </c>
    </row>
    <row r="8" spans="1:4">
      <c r="A8" s="4" t="s">
        <v>30</v>
      </c>
      <c r="B8" s="7" t="n">
        <v>18714</v>
      </c>
    </row>
    <row r="9" spans="1:4">
      <c r="A9" s="4" t="s">
        <v>225</v>
      </c>
      <c r="B9" s="5" t="n">
        <v>1866</v>
      </c>
    </row>
    <row r="10" spans="1:4">
      <c r="A10" s="4" t="s">
        <v>226</v>
      </c>
      <c r="B10" s="5" t="n">
        <v>9534</v>
      </c>
    </row>
    <row r="11" spans="1:4">
      <c r="A11" s="4" t="s">
        <v>227</v>
      </c>
      <c r="B11" s="5" t="n">
        <v>863</v>
      </c>
    </row>
    <row r="12" spans="1:4">
      <c r="A12" s="4" t="s">
        <v>228</v>
      </c>
      <c r="B12" s="5" t="n">
        <v>3717</v>
      </c>
    </row>
    <row r="13" spans="1:4">
      <c r="A13" s="4" t="s">
        <v>37</v>
      </c>
      <c r="B13" s="5" t="n">
        <v>70957</v>
      </c>
    </row>
    <row r="14" spans="1:4">
      <c r="A14" s="4" t="s">
        <v>229</v>
      </c>
      <c r="B14" s="5" t="n">
        <v>871</v>
      </c>
    </row>
    <row r="15" spans="1:4">
      <c r="A15" s="4" t="s">
        <v>230</v>
      </c>
      <c r="B15" s="5" t="n">
        <v>168</v>
      </c>
    </row>
    <row r="16" spans="1:4">
      <c r="A16" s="4" t="s">
        <v>231</v>
      </c>
      <c r="B16" s="5" t="n">
        <v>-1657</v>
      </c>
    </row>
    <row r="17" spans="1:4">
      <c r="A17" s="4" t="s">
        <v>232</v>
      </c>
      <c r="B17" s="5" t="n">
        <v>105033</v>
      </c>
    </row>
    <row r="18" spans="1:4">
      <c r="A18" s="4" t="s">
        <v>216</v>
      </c>
    </row>
    <row r="19" spans="1:4">
      <c r="A19" s="3" t="s">
        <v>221</v>
      </c>
    </row>
    <row r="20" spans="1:4">
      <c r="A20" s="4" t="s">
        <v>37</v>
      </c>
      <c r="B20" s="5" t="n">
        <v>65785</v>
      </c>
    </row>
    <row r="21" spans="1:4">
      <c r="A21" s="4" t="s">
        <v>219</v>
      </c>
    </row>
    <row r="22" spans="1:4">
      <c r="A22" s="3" t="s">
        <v>221</v>
      </c>
    </row>
    <row r="23" spans="1:4">
      <c r="A23" s="4" t="s">
        <v>37</v>
      </c>
      <c r="B23" s="7" t="n">
        <v>5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233</v>
      </c>
      <c r="B1" s="2" t="s">
        <v>234</v>
      </c>
      <c r="C1" s="2" t="s">
        <v>235</v>
      </c>
      <c r="D1" s="2" t="s">
        <v>207</v>
      </c>
      <c r="E1" s="2" t="s">
        <v>235</v>
      </c>
      <c r="F1" s="2" t="s">
        <v>207</v>
      </c>
      <c r="G1" s="2" t="s">
        <v>208</v>
      </c>
      <c r="H1" s="2" t="s">
        <v>236</v>
      </c>
    </row>
    <row r="2" spans="1:8">
      <c r="A2" s="3" t="s">
        <v>237</v>
      </c>
    </row>
    <row r="3" spans="1:8">
      <c r="A3" s="4" t="s">
        <v>238</v>
      </c>
      <c r="C3" s="7" t="n">
        <v>600722000</v>
      </c>
      <c r="D3" s="7" t="n">
        <v>434961000</v>
      </c>
      <c r="E3" s="7" t="n">
        <v>600722000</v>
      </c>
      <c r="F3" s="7" t="n">
        <v>434961000</v>
      </c>
      <c r="G3" s="7" t="n">
        <v>402243000</v>
      </c>
    </row>
    <row r="4" spans="1:8">
      <c r="A4" s="4" t="s">
        <v>239</v>
      </c>
      <c r="C4" s="7" t="n">
        <v>4300000</v>
      </c>
      <c r="D4" s="5" t="n">
        <v>5000000</v>
      </c>
      <c r="E4" s="7" t="n">
        <v>4300000</v>
      </c>
      <c r="F4" s="5" t="n">
        <v>5000000</v>
      </c>
      <c r="G4" s="5" t="n">
        <v>4800000</v>
      </c>
    </row>
    <row r="5" spans="1:8">
      <c r="A5" s="4" t="s">
        <v>240</v>
      </c>
      <c r="C5" s="9" t="n">
        <v>2.25</v>
      </c>
      <c r="E5" s="9" t="n">
        <v>2.25</v>
      </c>
    </row>
    <row r="6" spans="1:8">
      <c r="A6" s="4" t="s">
        <v>82</v>
      </c>
      <c r="C6" s="7" t="n">
        <v>0</v>
      </c>
      <c r="D6" s="5" t="n">
        <v>20000</v>
      </c>
      <c r="E6" s="7" t="n">
        <v>0</v>
      </c>
      <c r="F6" s="5" t="n">
        <v>14114000</v>
      </c>
    </row>
    <row r="7" spans="1:8">
      <c r="A7" s="4" t="s">
        <v>241</v>
      </c>
      <c r="E7" s="9" t="n">
        <v>2.75</v>
      </c>
    </row>
    <row r="8" spans="1:8">
      <c r="A8" s="4" t="s">
        <v>242</v>
      </c>
    </row>
    <row r="9" spans="1:8">
      <c r="A9" s="3" t="s">
        <v>237</v>
      </c>
    </row>
    <row r="10" spans="1:8">
      <c r="A10" s="4" t="s">
        <v>243</v>
      </c>
      <c r="H10" s="4" t="s">
        <v>244</v>
      </c>
    </row>
    <row r="11" spans="1:8">
      <c r="A11" s="4" t="s">
        <v>245</v>
      </c>
      <c r="H11" s="7" t="n">
        <v>300000000</v>
      </c>
    </row>
    <row r="12" spans="1:8">
      <c r="A12" s="4" t="s">
        <v>246</v>
      </c>
    </row>
    <row r="13" spans="1:8">
      <c r="A13" s="3" t="s">
        <v>237</v>
      </c>
    </row>
    <row r="14" spans="1:8">
      <c r="A14" s="4" t="s">
        <v>243</v>
      </c>
      <c r="H14" s="4" t="s">
        <v>247</v>
      </c>
    </row>
    <row r="15" spans="1:8">
      <c r="A15" s="4" t="s">
        <v>245</v>
      </c>
      <c r="H15" s="7" t="n">
        <v>200000000</v>
      </c>
    </row>
    <row r="16" spans="1:8">
      <c r="A16" s="4" t="s">
        <v>248</v>
      </c>
    </row>
    <row r="17" spans="1:8">
      <c r="A17" s="3" t="s">
        <v>237</v>
      </c>
    </row>
    <row r="18" spans="1:8">
      <c r="A18" s="4" t="s">
        <v>249</v>
      </c>
      <c r="C18" s="5" t="n">
        <v>305000000</v>
      </c>
      <c r="D18" s="5" t="n">
        <v>140000000</v>
      </c>
      <c r="E18" s="7" t="n">
        <v>305000000</v>
      </c>
      <c r="F18" s="5" t="n">
        <v>140000000</v>
      </c>
      <c r="G18" s="5" t="n">
        <v>107000000</v>
      </c>
    </row>
    <row r="19" spans="1:8">
      <c r="A19" s="4" t="s">
        <v>250</v>
      </c>
      <c r="C19" s="5" t="n">
        <v>400000000</v>
      </c>
      <c r="E19" s="5" t="n">
        <v>400000000</v>
      </c>
    </row>
    <row r="20" spans="1:8">
      <c r="A20" s="4" t="s">
        <v>251</v>
      </c>
      <c r="C20" s="5" t="n">
        <v>3200000</v>
      </c>
      <c r="E20" s="5" t="n">
        <v>3200000</v>
      </c>
    </row>
    <row r="21" spans="1:8">
      <c r="A21" s="4" t="s">
        <v>252</v>
      </c>
      <c r="C21" s="7" t="n">
        <v>91800000</v>
      </c>
      <c r="E21" s="7" t="n">
        <v>91800000</v>
      </c>
    </row>
    <row r="22" spans="1:8">
      <c r="A22" s="4" t="s">
        <v>253</v>
      </c>
      <c r="E22" s="4" t="s">
        <v>254</v>
      </c>
    </row>
    <row r="23" spans="1:8">
      <c r="A23" s="4" t="s">
        <v>255</v>
      </c>
      <c r="C23" s="4" t="s">
        <v>256</v>
      </c>
      <c r="E23" s="4" t="s">
        <v>256</v>
      </c>
    </row>
    <row r="24" spans="1:8">
      <c r="A24" s="4" t="s">
        <v>257</v>
      </c>
      <c r="E24" s="7" t="n">
        <v>198000000</v>
      </c>
    </row>
    <row r="25" spans="1:8">
      <c r="A25" s="4" t="s">
        <v>258</v>
      </c>
    </row>
    <row r="26" spans="1:8">
      <c r="A26" s="3" t="s">
        <v>237</v>
      </c>
    </row>
    <row r="27" spans="1:8">
      <c r="A27" s="4" t="s">
        <v>259</v>
      </c>
      <c r="E27" s="4" t="s">
        <v>260</v>
      </c>
    </row>
    <row r="28" spans="1:8">
      <c r="A28" s="4" t="s">
        <v>261</v>
      </c>
    </row>
    <row r="29" spans="1:8">
      <c r="A29" s="3" t="s">
        <v>237</v>
      </c>
    </row>
    <row r="30" spans="1:8">
      <c r="A30" s="4" t="s">
        <v>259</v>
      </c>
      <c r="E30" s="4" t="s">
        <v>262</v>
      </c>
    </row>
    <row r="31" spans="1:8">
      <c r="A31" s="4" t="s">
        <v>263</v>
      </c>
    </row>
    <row r="32" spans="1:8">
      <c r="A32" s="3" t="s">
        <v>237</v>
      </c>
    </row>
    <row r="33" spans="1:8">
      <c r="A33" s="4" t="s">
        <v>243</v>
      </c>
      <c r="C33" s="4" t="s">
        <v>264</v>
      </c>
      <c r="E33" s="4" t="s">
        <v>264</v>
      </c>
    </row>
    <row r="34" spans="1:8">
      <c r="A34" s="4" t="s">
        <v>242</v>
      </c>
    </row>
    <row r="35" spans="1:8">
      <c r="A35" s="3" t="s">
        <v>237</v>
      </c>
    </row>
    <row r="36" spans="1:8">
      <c r="A36" s="4" t="s">
        <v>238</v>
      </c>
      <c r="C36" s="7" t="n">
        <v>295722000</v>
      </c>
      <c r="D36" s="7" t="n">
        <v>294961000</v>
      </c>
      <c r="E36" s="7" t="n">
        <v>295722000</v>
      </c>
      <c r="F36" s="7" t="n">
        <v>294961000</v>
      </c>
      <c r="G36" s="7" t="n">
        <v>295243000</v>
      </c>
    </row>
    <row r="37" spans="1:8">
      <c r="A37" s="4" t="s">
        <v>243</v>
      </c>
      <c r="C37" s="4" t="s">
        <v>244</v>
      </c>
      <c r="E37" s="4" t="s">
        <v>244</v>
      </c>
    </row>
    <row r="38" spans="1:8">
      <c r="A38" s="4" t="s">
        <v>265</v>
      </c>
    </row>
    <row r="39" spans="1:8">
      <c r="A39" s="3" t="s">
        <v>237</v>
      </c>
    </row>
    <row r="40" spans="1:8">
      <c r="A40" s="4" t="s">
        <v>241</v>
      </c>
      <c r="B40" s="5" t="n">
        <v>3</v>
      </c>
    </row>
    <row r="41" spans="1:8">
      <c r="A41" s="4" t="s">
        <v>266</v>
      </c>
    </row>
    <row r="42" spans="1:8">
      <c r="A42" s="3" t="s">
        <v>237</v>
      </c>
    </row>
    <row r="43" spans="1:8">
      <c r="A43" s="4" t="s">
        <v>250</v>
      </c>
      <c r="B43" s="7" t="n">
        <v>425000000</v>
      </c>
    </row>
    <row r="44" spans="1:8">
      <c r="A44" s="4" t="s">
        <v>267</v>
      </c>
    </row>
    <row r="45" spans="1:8">
      <c r="A45" s="3" t="s">
        <v>237</v>
      </c>
    </row>
    <row r="46" spans="1:8">
      <c r="A46" s="4" t="s">
        <v>241</v>
      </c>
      <c r="E46" s="11" t="n">
        <v>3.5</v>
      </c>
    </row>
    <row r="47" spans="1:8">
      <c r="A47" s="4" t="s">
        <v>268</v>
      </c>
    </row>
    <row r="48" spans="1:8">
      <c r="A48" s="3" t="s">
        <v>237</v>
      </c>
    </row>
    <row r="49" spans="1:8">
      <c r="A49" s="4" t="s">
        <v>241</v>
      </c>
      <c r="B49"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5</v>
      </c>
      <c r="D1" s="2" t="s">
        <v>26</v>
      </c>
    </row>
    <row r="2" spans="1:4">
      <c r="A2" s="4" t="s">
        <v>270</v>
      </c>
    </row>
    <row r="3" spans="1:4">
      <c r="A3" s="3" t="s">
        <v>271</v>
      </c>
    </row>
    <row r="4" spans="1:4">
      <c r="A4" s="4" t="s">
        <v>28</v>
      </c>
      <c r="B4" s="7" t="n">
        <v>57025</v>
      </c>
      <c r="C4" s="7" t="n">
        <v>114423</v>
      </c>
      <c r="D4" s="7" t="n">
        <v>93411</v>
      </c>
    </row>
    <row r="5" spans="1:4">
      <c r="A5" s="4" t="s">
        <v>29</v>
      </c>
      <c r="B5" s="5" t="n">
        <v>49141</v>
      </c>
      <c r="C5" s="5" t="n">
        <v>42736</v>
      </c>
      <c r="D5" s="5" t="n">
        <v>45134</v>
      </c>
    </row>
    <row r="6" spans="1:4">
      <c r="A6" s="4" t="s">
        <v>41</v>
      </c>
      <c r="B6" s="5" t="n">
        <v>511703</v>
      </c>
      <c r="C6" s="5" t="n">
        <v>525429</v>
      </c>
      <c r="D6" s="5" t="n">
        <v>534427</v>
      </c>
    </row>
    <row r="7" spans="1:4">
      <c r="A7" s="3" t="s">
        <v>272</v>
      </c>
    </row>
    <row r="8" spans="1:4">
      <c r="A8" s="4" t="s">
        <v>51</v>
      </c>
      <c r="B8" s="5" t="n">
        <v>605000</v>
      </c>
      <c r="C8" s="5" t="n">
        <v>407000</v>
      </c>
      <c r="D8" s="5" t="n">
        <v>440000</v>
      </c>
    </row>
    <row r="9" spans="1:4">
      <c r="A9" s="4" t="s">
        <v>273</v>
      </c>
    </row>
    <row r="10" spans="1:4">
      <c r="A10" s="3" t="s">
        <v>272</v>
      </c>
    </row>
    <row r="11" spans="1:4">
      <c r="A11" s="4" t="s">
        <v>274</v>
      </c>
      <c r="B11" s="5" t="n">
        <v>305000</v>
      </c>
      <c r="C11" s="5" t="n">
        <v>107000</v>
      </c>
      <c r="D11" s="5" t="n">
        <v>140000</v>
      </c>
    </row>
    <row r="12" spans="1:4">
      <c r="A12" s="4" t="s">
        <v>275</v>
      </c>
    </row>
    <row r="13" spans="1:4">
      <c r="A13" s="3" t="s">
        <v>272</v>
      </c>
    </row>
    <row r="14" spans="1:4">
      <c r="A14" s="4" t="s">
        <v>274</v>
      </c>
      <c r="B14" s="5" t="n">
        <v>300000</v>
      </c>
      <c r="C14" s="5" t="n">
        <v>300000</v>
      </c>
      <c r="D14" s="5" t="n">
        <v>300000</v>
      </c>
    </row>
    <row r="15" spans="1:4">
      <c r="A15" s="4" t="s">
        <v>276</v>
      </c>
    </row>
    <row r="16" spans="1:4">
      <c r="A16" s="3" t="s">
        <v>271</v>
      </c>
    </row>
    <row r="17" spans="1:4">
      <c r="A17" s="4" t="s">
        <v>277</v>
      </c>
      <c r="B17" s="5" t="n">
        <v>387733</v>
      </c>
      <c r="C17" s="5" t="n">
        <v>344748</v>
      </c>
      <c r="D17" s="5" t="n">
        <v>371367</v>
      </c>
    </row>
    <row r="18" spans="1:4">
      <c r="A18" s="4" t="s">
        <v>278</v>
      </c>
    </row>
    <row r="19" spans="1:4">
      <c r="A19" s="3" t="s">
        <v>271</v>
      </c>
    </row>
    <row r="20" spans="1:4">
      <c r="A20" s="4" t="s">
        <v>277</v>
      </c>
      <c r="B20" s="5" t="n">
        <v>17804</v>
      </c>
      <c r="C20" s="5" t="n">
        <v>23522</v>
      </c>
      <c r="D20" s="5" t="n">
        <v>24515</v>
      </c>
    </row>
    <row r="21" spans="1:4">
      <c r="A21" s="4" t="s">
        <v>279</v>
      </c>
    </row>
    <row r="22" spans="1:4">
      <c r="A22" s="3" t="s">
        <v>271</v>
      </c>
    </row>
    <row r="23" spans="1:4">
      <c r="A23" s="4" t="s">
        <v>28</v>
      </c>
      <c r="B23" s="5" t="n">
        <v>57025</v>
      </c>
      <c r="C23" s="5" t="n">
        <v>114423</v>
      </c>
      <c r="D23" s="5" t="n">
        <v>93411</v>
      </c>
    </row>
    <row r="24" spans="1:4">
      <c r="A24" s="4" t="s">
        <v>29</v>
      </c>
      <c r="B24" s="5" t="n">
        <v>49141</v>
      </c>
      <c r="C24" s="5" t="n">
        <v>42736</v>
      </c>
      <c r="D24" s="5" t="n">
        <v>45134</v>
      </c>
    </row>
    <row r="25" spans="1:4">
      <c r="A25" s="4" t="s">
        <v>41</v>
      </c>
      <c r="B25" s="5" t="n">
        <v>511703</v>
      </c>
      <c r="C25" s="5" t="n">
        <v>525429</v>
      </c>
      <c r="D25" s="5" t="n">
        <v>534427</v>
      </c>
    </row>
    <row r="26" spans="1:4">
      <c r="A26" s="3" t="s">
        <v>272</v>
      </c>
    </row>
    <row r="27" spans="1:4">
      <c r="A27" s="4" t="s">
        <v>51</v>
      </c>
      <c r="B27" s="5" t="n">
        <v>605000</v>
      </c>
      <c r="C27" s="5" t="n">
        <v>421000</v>
      </c>
      <c r="D27" s="5" t="n">
        <v>454000</v>
      </c>
    </row>
    <row r="28" spans="1:4">
      <c r="A28" s="4" t="s">
        <v>280</v>
      </c>
    </row>
    <row r="29" spans="1:4">
      <c r="A29" s="3" t="s">
        <v>272</v>
      </c>
    </row>
    <row r="30" spans="1:4">
      <c r="A30" s="4" t="s">
        <v>274</v>
      </c>
      <c r="B30" s="5" t="n">
        <v>305000</v>
      </c>
      <c r="C30" s="5" t="n">
        <v>107000</v>
      </c>
      <c r="D30" s="5" t="n">
        <v>140000</v>
      </c>
    </row>
    <row r="31" spans="1:4">
      <c r="A31" s="4" t="s">
        <v>281</v>
      </c>
    </row>
    <row r="32" spans="1:4">
      <c r="A32" s="3" t="s">
        <v>272</v>
      </c>
    </row>
    <row r="33" spans="1:4">
      <c r="A33" s="4" t="s">
        <v>274</v>
      </c>
      <c r="B33" s="5" t="n">
        <v>300000</v>
      </c>
      <c r="C33" s="5" t="n">
        <v>314000</v>
      </c>
      <c r="D33" s="5" t="n">
        <v>314000</v>
      </c>
    </row>
    <row r="34" spans="1:4">
      <c r="A34" s="4" t="s">
        <v>282</v>
      </c>
    </row>
    <row r="35" spans="1:4">
      <c r="A35" s="3" t="s">
        <v>271</v>
      </c>
    </row>
    <row r="36" spans="1:4">
      <c r="A36" s="4" t="s">
        <v>277</v>
      </c>
      <c r="B36" s="5" t="n">
        <v>387733</v>
      </c>
      <c r="C36" s="5" t="n">
        <v>344748</v>
      </c>
      <c r="D36" s="5" t="n">
        <v>371367</v>
      </c>
    </row>
    <row r="37" spans="1:4">
      <c r="A37" s="4" t="s">
        <v>283</v>
      </c>
    </row>
    <row r="38" spans="1:4">
      <c r="A38" s="3" t="s">
        <v>271</v>
      </c>
    </row>
    <row r="39" spans="1:4">
      <c r="A39" s="4" t="s">
        <v>277</v>
      </c>
      <c r="B39" s="5" t="n">
        <v>17804</v>
      </c>
      <c r="C39" s="5" t="n">
        <v>23522</v>
      </c>
      <c r="D39" s="5" t="n">
        <v>24515</v>
      </c>
    </row>
    <row r="40" spans="1:4">
      <c r="A40" s="4" t="s">
        <v>284</v>
      </c>
    </row>
    <row r="41" spans="1:4">
      <c r="A41" s="3" t="s">
        <v>271</v>
      </c>
    </row>
    <row r="42" spans="1:4">
      <c r="A42" s="4" t="s">
        <v>28</v>
      </c>
      <c r="B42" s="5" t="n">
        <v>57025</v>
      </c>
      <c r="C42" s="5" t="n">
        <v>114423</v>
      </c>
      <c r="D42" s="5" t="n">
        <v>93411</v>
      </c>
    </row>
    <row r="43" spans="1:4">
      <c r="A43" s="4" t="s">
        <v>29</v>
      </c>
      <c r="B43" s="5" t="n">
        <v>0</v>
      </c>
      <c r="C43" s="5" t="n">
        <v>0</v>
      </c>
      <c r="D43" s="5" t="n">
        <v>0</v>
      </c>
    </row>
    <row r="44" spans="1:4">
      <c r="A44" s="4" t="s">
        <v>41</v>
      </c>
      <c r="B44" s="5" t="n">
        <v>57025</v>
      </c>
      <c r="C44" s="5" t="n">
        <v>114423</v>
      </c>
      <c r="D44" s="5" t="n">
        <v>93411</v>
      </c>
    </row>
    <row r="45" spans="1:4">
      <c r="A45" s="3" t="s">
        <v>272</v>
      </c>
    </row>
    <row r="46" spans="1:4">
      <c r="A46" s="4" t="s">
        <v>51</v>
      </c>
      <c r="B46" s="5" t="n">
        <v>0</v>
      </c>
      <c r="C46" s="5" t="n">
        <v>0</v>
      </c>
      <c r="D46" s="5" t="n">
        <v>0</v>
      </c>
    </row>
    <row r="47" spans="1:4">
      <c r="A47" s="4" t="s">
        <v>285</v>
      </c>
    </row>
    <row r="48" spans="1:4">
      <c r="A48" s="3" t="s">
        <v>272</v>
      </c>
    </row>
    <row r="49" spans="1:4">
      <c r="A49" s="4" t="s">
        <v>274</v>
      </c>
      <c r="B49" s="5" t="n">
        <v>0</v>
      </c>
      <c r="C49" s="5" t="n">
        <v>0</v>
      </c>
      <c r="D49" s="5" t="n">
        <v>0</v>
      </c>
    </row>
    <row r="50" spans="1:4">
      <c r="A50" s="4" t="s">
        <v>286</v>
      </c>
    </row>
    <row r="51" spans="1:4">
      <c r="A51" s="3" t="s">
        <v>272</v>
      </c>
    </row>
    <row r="52" spans="1:4">
      <c r="A52" s="4" t="s">
        <v>274</v>
      </c>
      <c r="B52" s="5" t="n">
        <v>0</v>
      </c>
      <c r="C52" s="5" t="n">
        <v>0</v>
      </c>
      <c r="D52" s="5" t="n">
        <v>0</v>
      </c>
    </row>
    <row r="53" spans="1:4">
      <c r="A53" s="4" t="s">
        <v>287</v>
      </c>
    </row>
    <row r="54" spans="1:4">
      <c r="A54" s="3" t="s">
        <v>271</v>
      </c>
    </row>
    <row r="55" spans="1:4">
      <c r="A55" s="4" t="s">
        <v>277</v>
      </c>
      <c r="B55" s="5" t="n">
        <v>0</v>
      </c>
      <c r="C55" s="5" t="n">
        <v>0</v>
      </c>
      <c r="D55" s="5" t="n">
        <v>0</v>
      </c>
    </row>
    <row r="56" spans="1:4">
      <c r="A56" s="4" t="s">
        <v>288</v>
      </c>
    </row>
    <row r="57" spans="1:4">
      <c r="A57" s="3" t="s">
        <v>271</v>
      </c>
    </row>
    <row r="58" spans="1:4">
      <c r="A58" s="4" t="s">
        <v>277</v>
      </c>
      <c r="B58" s="5" t="n">
        <v>0</v>
      </c>
      <c r="C58" s="5" t="n">
        <v>0</v>
      </c>
      <c r="D58" s="5" t="n">
        <v>0</v>
      </c>
    </row>
    <row r="59" spans="1:4">
      <c r="A59" s="4" t="s">
        <v>289</v>
      </c>
    </row>
    <row r="60" spans="1:4">
      <c r="A60" s="3" t="s">
        <v>271</v>
      </c>
    </row>
    <row r="61" spans="1:4">
      <c r="A61" s="4" t="s">
        <v>28</v>
      </c>
      <c r="B61" s="5" t="n">
        <v>0</v>
      </c>
      <c r="C61" s="5" t="n">
        <v>0</v>
      </c>
      <c r="D61" s="5" t="n">
        <v>0</v>
      </c>
    </row>
    <row r="62" spans="1:4">
      <c r="A62" s="4" t="s">
        <v>29</v>
      </c>
      <c r="B62" s="5" t="n">
        <v>0</v>
      </c>
      <c r="C62" s="5" t="n">
        <v>0</v>
      </c>
      <c r="D62" s="5" t="n">
        <v>0</v>
      </c>
    </row>
    <row r="63" spans="1:4">
      <c r="A63" s="4" t="s">
        <v>41</v>
      </c>
      <c r="B63" s="5" t="n">
        <v>0</v>
      </c>
      <c r="C63" s="5" t="n">
        <v>0</v>
      </c>
      <c r="D63" s="5" t="n">
        <v>0</v>
      </c>
    </row>
    <row r="64" spans="1:4">
      <c r="A64" s="3" t="s">
        <v>272</v>
      </c>
    </row>
    <row r="65" spans="1:4">
      <c r="A65" s="4" t="s">
        <v>51</v>
      </c>
      <c r="B65" s="5" t="n">
        <v>605000</v>
      </c>
      <c r="C65" s="5" t="n">
        <v>421000</v>
      </c>
      <c r="D65" s="5" t="n">
        <v>454000</v>
      </c>
    </row>
    <row r="66" spans="1:4">
      <c r="A66" s="4" t="s">
        <v>290</v>
      </c>
    </row>
    <row r="67" spans="1:4">
      <c r="A67" s="3" t="s">
        <v>272</v>
      </c>
    </row>
    <row r="68" spans="1:4">
      <c r="A68" s="4" t="s">
        <v>274</v>
      </c>
      <c r="B68" s="5" t="n">
        <v>305000</v>
      </c>
      <c r="C68" s="5" t="n">
        <v>107000</v>
      </c>
      <c r="D68" s="5" t="n">
        <v>140000</v>
      </c>
    </row>
    <row r="69" spans="1:4">
      <c r="A69" s="4" t="s">
        <v>291</v>
      </c>
    </row>
    <row r="70" spans="1:4">
      <c r="A70" s="3" t="s">
        <v>272</v>
      </c>
    </row>
    <row r="71" spans="1:4">
      <c r="A71" s="4" t="s">
        <v>274</v>
      </c>
      <c r="B71" s="5" t="n">
        <v>300000</v>
      </c>
      <c r="C71" s="5" t="n">
        <v>314000</v>
      </c>
      <c r="D71" s="5" t="n">
        <v>314000</v>
      </c>
    </row>
    <row r="72" spans="1:4">
      <c r="A72" s="4" t="s">
        <v>292</v>
      </c>
    </row>
    <row r="73" spans="1:4">
      <c r="A73" s="3" t="s">
        <v>271</v>
      </c>
    </row>
    <row r="74" spans="1:4">
      <c r="A74" s="4" t="s">
        <v>277</v>
      </c>
      <c r="B74" s="5" t="n">
        <v>0</v>
      </c>
      <c r="C74" s="5" t="n">
        <v>0</v>
      </c>
      <c r="D74" s="5" t="n">
        <v>0</v>
      </c>
    </row>
    <row r="75" spans="1:4">
      <c r="A75" s="4" t="s">
        <v>293</v>
      </c>
    </row>
    <row r="76" spans="1:4">
      <c r="A76" s="3" t="s">
        <v>271</v>
      </c>
    </row>
    <row r="77" spans="1:4">
      <c r="A77" s="4" t="s">
        <v>277</v>
      </c>
      <c r="B77" s="5" t="n">
        <v>0</v>
      </c>
      <c r="C77" s="5" t="n">
        <v>0</v>
      </c>
      <c r="D77" s="5" t="n">
        <v>0</v>
      </c>
    </row>
    <row r="78" spans="1:4">
      <c r="A78" s="4" t="s">
        <v>294</v>
      </c>
    </row>
    <row r="79" spans="1:4">
      <c r="A79" s="3" t="s">
        <v>271</v>
      </c>
    </row>
    <row r="80" spans="1:4">
      <c r="A80" s="4" t="s">
        <v>28</v>
      </c>
      <c r="B80" s="5" t="n">
        <v>0</v>
      </c>
      <c r="C80" s="5" t="n">
        <v>0</v>
      </c>
      <c r="D80" s="5" t="n">
        <v>0</v>
      </c>
    </row>
    <row r="81" spans="1:4">
      <c r="A81" s="4" t="s">
        <v>29</v>
      </c>
      <c r="B81" s="5" t="n">
        <v>49141</v>
      </c>
      <c r="C81" s="5" t="n">
        <v>42736</v>
      </c>
      <c r="D81" s="5" t="n">
        <v>45134</v>
      </c>
    </row>
    <row r="82" spans="1:4">
      <c r="A82" s="4" t="s">
        <v>41</v>
      </c>
      <c r="B82" s="5" t="n">
        <v>454678</v>
      </c>
      <c r="C82" s="5" t="n">
        <v>411006</v>
      </c>
      <c r="D82" s="5" t="n">
        <v>441016</v>
      </c>
    </row>
    <row r="83" spans="1:4">
      <c r="A83" s="3" t="s">
        <v>272</v>
      </c>
    </row>
    <row r="84" spans="1:4">
      <c r="A84" s="4" t="s">
        <v>51</v>
      </c>
      <c r="B84" s="5" t="n">
        <v>0</v>
      </c>
      <c r="C84" s="5" t="n">
        <v>0</v>
      </c>
      <c r="D84" s="5" t="n">
        <v>0</v>
      </c>
    </row>
    <row r="85" spans="1:4">
      <c r="A85" s="4" t="s">
        <v>295</v>
      </c>
    </row>
    <row r="86" spans="1:4">
      <c r="A86" s="3" t="s">
        <v>272</v>
      </c>
    </row>
    <row r="87" spans="1:4">
      <c r="A87" s="4" t="s">
        <v>274</v>
      </c>
      <c r="B87" s="5" t="n">
        <v>0</v>
      </c>
      <c r="C87" s="5" t="n">
        <v>0</v>
      </c>
      <c r="D87" s="5" t="n">
        <v>0</v>
      </c>
    </row>
    <row r="88" spans="1:4">
      <c r="A88" s="4" t="s">
        <v>296</v>
      </c>
    </row>
    <row r="89" spans="1:4">
      <c r="A89" s="3" t="s">
        <v>272</v>
      </c>
    </row>
    <row r="90" spans="1:4">
      <c r="A90" s="4" t="s">
        <v>274</v>
      </c>
      <c r="B90" s="5" t="n">
        <v>0</v>
      </c>
      <c r="C90" s="5" t="n">
        <v>0</v>
      </c>
      <c r="D90" s="5" t="n">
        <v>0</v>
      </c>
    </row>
    <row r="91" spans="1:4">
      <c r="A91" s="4" t="s">
        <v>297</v>
      </c>
    </row>
    <row r="92" spans="1:4">
      <c r="A92" s="3" t="s">
        <v>271</v>
      </c>
    </row>
    <row r="93" spans="1:4">
      <c r="A93" s="4" t="s">
        <v>277</v>
      </c>
      <c r="B93" s="5" t="n">
        <v>387733</v>
      </c>
      <c r="C93" s="5" t="n">
        <v>344748</v>
      </c>
      <c r="D93" s="5" t="n">
        <v>371367</v>
      </c>
    </row>
    <row r="94" spans="1:4">
      <c r="A94" s="4" t="s">
        <v>298</v>
      </c>
    </row>
    <row r="95" spans="1:4">
      <c r="A95" s="3" t="s">
        <v>271</v>
      </c>
    </row>
    <row r="96" spans="1:4">
      <c r="A96" s="4" t="s">
        <v>277</v>
      </c>
      <c r="B96" s="7" t="n">
        <v>17804</v>
      </c>
      <c r="C96" s="7" t="n">
        <v>23522</v>
      </c>
      <c r="D96" s="7" t="n">
        <v>245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99</v>
      </c>
      <c r="B1" s="2" t="s">
        <v>300</v>
      </c>
      <c r="C1" s="2" t="s">
        <v>25</v>
      </c>
      <c r="D1" s="2" t="s">
        <v>2</v>
      </c>
      <c r="E1" s="2" t="s">
        <v>26</v>
      </c>
    </row>
    <row r="2" spans="1:5">
      <c r="A2" s="3" t="s">
        <v>209</v>
      </c>
    </row>
    <row r="3" spans="1:5">
      <c r="A3" s="4" t="s">
        <v>301</v>
      </c>
      <c r="C3" s="12" t="n">
        <v>27.3</v>
      </c>
    </row>
    <row r="4" spans="1:5">
      <c r="A4" s="4" t="s">
        <v>302</v>
      </c>
    </row>
    <row r="5" spans="1:5">
      <c r="A5" s="3" t="s">
        <v>209</v>
      </c>
    </row>
    <row r="6" spans="1:5">
      <c r="A6" s="4" t="s">
        <v>303</v>
      </c>
      <c r="B6" s="4" t="s">
        <v>304</v>
      </c>
      <c r="D6" s="4" t="s">
        <v>305</v>
      </c>
      <c r="E6" s="4" t="s">
        <v>306</v>
      </c>
    </row>
    <row r="7" spans="1:5">
      <c r="A7" s="4" t="s">
        <v>307</v>
      </c>
    </row>
    <row r="8" spans="1:5">
      <c r="A8" s="3" t="s">
        <v>209</v>
      </c>
    </row>
    <row r="9" spans="1:5">
      <c r="A9" s="4" t="s">
        <v>303</v>
      </c>
      <c r="D9" s="4" t="s">
        <v>308</v>
      </c>
    </row>
    <row r="10" spans="1:5">
      <c r="A10" s="4" t="s">
        <v>309</v>
      </c>
    </row>
    <row r="11" spans="1:5">
      <c r="A11" s="3" t="s">
        <v>209</v>
      </c>
    </row>
    <row r="12" spans="1:5">
      <c r="A12" s="4" t="s">
        <v>303</v>
      </c>
      <c r="D12" s="4" t="s">
        <v>310</v>
      </c>
    </row>
    <row r="13" spans="1:5">
      <c r="A13" s="4" t="s">
        <v>311</v>
      </c>
    </row>
    <row r="14" spans="1:5">
      <c r="A14" s="3" t="s">
        <v>209</v>
      </c>
    </row>
    <row r="15" spans="1:5">
      <c r="A15" s="4" t="s">
        <v>303</v>
      </c>
      <c r="D15" s="4" t="s">
        <v>308</v>
      </c>
    </row>
    <row r="16" spans="1:5">
      <c r="A16" s="4" t="s">
        <v>312</v>
      </c>
    </row>
    <row r="17" spans="1:5">
      <c r="A17" s="3" t="s">
        <v>209</v>
      </c>
    </row>
    <row r="18" spans="1:5">
      <c r="A18" s="4" t="s">
        <v>303</v>
      </c>
      <c r="D18" s="4" t="s">
        <v>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314</v>
      </c>
      <c r="B1" s="2" t="s">
        <v>62</v>
      </c>
      <c r="D1" s="2" t="s">
        <v>1</v>
      </c>
    </row>
    <row r="2" spans="1:5">
      <c r="B2" s="2" t="s">
        <v>235</v>
      </c>
      <c r="C2" s="2" t="s">
        <v>207</v>
      </c>
      <c r="D2" s="2" t="s">
        <v>315</v>
      </c>
      <c r="E2" s="2" t="s">
        <v>207</v>
      </c>
    </row>
    <row r="3" spans="1:5">
      <c r="A3" s="3" t="s">
        <v>63</v>
      </c>
    </row>
    <row r="4" spans="1:5">
      <c r="A4" s="4" t="s">
        <v>64</v>
      </c>
      <c r="B4" s="7" t="n">
        <v>256417</v>
      </c>
      <c r="C4" s="7" t="n">
        <v>246334</v>
      </c>
      <c r="D4" s="7" t="n">
        <v>782000</v>
      </c>
      <c r="E4" s="7" t="n">
        <v>750150</v>
      </c>
    </row>
    <row r="5" spans="1:5">
      <c r="A5" s="4" t="s">
        <v>316</v>
      </c>
      <c r="D5" s="5" t="n">
        <v>2</v>
      </c>
    </row>
    <row r="6" spans="1:5">
      <c r="A6" s="4" t="s">
        <v>65</v>
      </c>
      <c r="B6" s="5" t="n">
        <v>134613</v>
      </c>
      <c r="C6" s="5" t="n">
        <v>132545</v>
      </c>
      <c r="D6" s="7" t="n">
        <v>387418</v>
      </c>
      <c r="E6" s="5" t="n">
        <v>383428</v>
      </c>
    </row>
    <row r="7" spans="1:5">
      <c r="A7" s="4" t="s">
        <v>66</v>
      </c>
      <c r="B7" s="5" t="n">
        <v>24650</v>
      </c>
      <c r="C7" s="5" t="n">
        <v>37528</v>
      </c>
      <c r="D7" s="5" t="n">
        <v>86850</v>
      </c>
      <c r="E7" s="5" t="n">
        <v>107285</v>
      </c>
    </row>
    <row r="8" spans="1:5">
      <c r="A8" s="4" t="s">
        <v>67</v>
      </c>
      <c r="B8" s="5" t="n">
        <v>14198</v>
      </c>
      <c r="C8" s="5" t="n">
        <v>19005</v>
      </c>
      <c r="D8" s="5" t="n">
        <v>43382</v>
      </c>
      <c r="E8" s="5" t="n">
        <v>58754</v>
      </c>
    </row>
    <row r="9" spans="1:5">
      <c r="A9" s="4" t="s">
        <v>68</v>
      </c>
      <c r="B9" s="5" t="n">
        <v>429878</v>
      </c>
      <c r="C9" s="5" t="n">
        <v>435412</v>
      </c>
      <c r="D9" s="5" t="n">
        <v>1299650</v>
      </c>
      <c r="E9" s="5" t="n">
        <v>1299617</v>
      </c>
    </row>
    <row r="10" spans="1:5">
      <c r="A10" s="3" t="s">
        <v>69</v>
      </c>
    </row>
    <row r="11" spans="1:5">
      <c r="A11" s="4" t="s">
        <v>70</v>
      </c>
      <c r="B11" s="5" t="n">
        <v>163287</v>
      </c>
      <c r="C11" s="5" t="n">
        <v>161350</v>
      </c>
      <c r="D11" s="5" t="n">
        <v>501358</v>
      </c>
      <c r="E11" s="5" t="n">
        <v>483458</v>
      </c>
    </row>
    <row r="12" spans="1:5">
      <c r="A12" s="4" t="s">
        <v>71</v>
      </c>
      <c r="B12" s="5" t="n">
        <v>23859</v>
      </c>
      <c r="C12" s="5" t="n">
        <v>36831</v>
      </c>
      <c r="D12" s="5" t="n">
        <v>80430</v>
      </c>
      <c r="E12" s="5" t="n">
        <v>102370</v>
      </c>
    </row>
    <row r="13" spans="1:5">
      <c r="A13" s="4" t="s">
        <v>72</v>
      </c>
      <c r="B13" s="5" t="n">
        <v>5474</v>
      </c>
      <c r="C13" s="5" t="n">
        <v>6185</v>
      </c>
      <c r="D13" s="5" t="n">
        <v>13095</v>
      </c>
      <c r="E13" s="5" t="n">
        <v>15419</v>
      </c>
    </row>
    <row r="14" spans="1:5">
      <c r="A14" s="4" t="s">
        <v>73</v>
      </c>
      <c r="B14" s="5" t="n">
        <v>192620</v>
      </c>
      <c r="C14" s="5" t="n">
        <v>204366</v>
      </c>
      <c r="D14" s="5" t="n">
        <v>594883</v>
      </c>
      <c r="E14" s="5" t="n">
        <v>601247</v>
      </c>
    </row>
    <row r="15" spans="1:5">
      <c r="A15" s="4" t="s">
        <v>74</v>
      </c>
      <c r="B15" s="5" t="n">
        <v>237258</v>
      </c>
      <c r="C15" s="5" t="n">
        <v>231046</v>
      </c>
      <c r="D15" s="5" t="n">
        <v>704767</v>
      </c>
      <c r="E15" s="5" t="n">
        <v>698370</v>
      </c>
    </row>
    <row r="16" spans="1:5">
      <c r="A16" s="3" t="s">
        <v>75</v>
      </c>
    </row>
    <row r="17" spans="1:5">
      <c r="A17" s="4" t="s">
        <v>76</v>
      </c>
      <c r="B17" s="5" t="n">
        <v>141755</v>
      </c>
      <c r="C17" s="5" t="n">
        <v>138966</v>
      </c>
      <c r="D17" s="5" t="n">
        <v>417899</v>
      </c>
      <c r="E17" s="5" t="n">
        <v>412780</v>
      </c>
    </row>
    <row r="18" spans="1:5">
      <c r="A18" s="4" t="s">
        <v>77</v>
      </c>
      <c r="B18" s="5" t="n">
        <v>29977</v>
      </c>
      <c r="C18" s="5" t="n">
        <v>29999</v>
      </c>
      <c r="D18" s="5" t="n">
        <v>87699</v>
      </c>
      <c r="E18" s="5" t="n">
        <v>93542</v>
      </c>
    </row>
    <row r="19" spans="1:5">
      <c r="A19" s="4" t="s">
        <v>78</v>
      </c>
      <c r="B19" s="5" t="n">
        <v>10850</v>
      </c>
      <c r="C19" s="5" t="n">
        <v>13872</v>
      </c>
      <c r="D19" s="5" t="n">
        <v>33085</v>
      </c>
      <c r="E19" s="5" t="n">
        <v>42804</v>
      </c>
    </row>
    <row r="20" spans="1:5">
      <c r="A20" s="4" t="s">
        <v>79</v>
      </c>
      <c r="B20" s="5" t="n">
        <v>7866</v>
      </c>
      <c r="C20" s="5" t="n">
        <v>6129</v>
      </c>
      <c r="D20" s="5" t="n">
        <v>20593</v>
      </c>
      <c r="E20" s="5" t="n">
        <v>17827</v>
      </c>
    </row>
    <row r="21" spans="1:5">
      <c r="A21" s="4" t="s">
        <v>80</v>
      </c>
      <c r="B21" s="5" t="n">
        <v>-495</v>
      </c>
      <c r="C21" s="5" t="n">
        <v>-418</v>
      </c>
      <c r="D21" s="5" t="n">
        <v>-2216</v>
      </c>
      <c r="E21" s="5" t="n">
        <v>-1138</v>
      </c>
    </row>
    <row r="22" spans="1:5">
      <c r="A22" s="4" t="s">
        <v>81</v>
      </c>
      <c r="B22" s="5" t="n">
        <v>3222</v>
      </c>
      <c r="C22" s="5" t="n">
        <v>911</v>
      </c>
      <c r="D22" s="5" t="n">
        <v>5574</v>
      </c>
      <c r="E22" s="5" t="n">
        <v>3164</v>
      </c>
    </row>
    <row r="23" spans="1:5">
      <c r="A23" s="4" t="s">
        <v>82</v>
      </c>
      <c r="B23" s="5" t="n">
        <v>0</v>
      </c>
      <c r="C23" s="5" t="n">
        <v>20</v>
      </c>
      <c r="D23" s="5" t="n">
        <v>0</v>
      </c>
      <c r="E23" s="5" t="n">
        <v>14114</v>
      </c>
    </row>
    <row r="24" spans="1:5">
      <c r="A24" s="4" t="s">
        <v>83</v>
      </c>
      <c r="B24" s="5" t="n">
        <v>193175</v>
      </c>
      <c r="C24" s="5" t="n">
        <v>189479</v>
      </c>
      <c r="D24" s="5" t="n">
        <v>562634</v>
      </c>
      <c r="E24" s="5" t="n">
        <v>583093</v>
      </c>
    </row>
    <row r="25" spans="1:5">
      <c r="A25" s="4" t="s">
        <v>84</v>
      </c>
      <c r="B25" s="5" t="n">
        <v>44083</v>
      </c>
      <c r="C25" s="5" t="n">
        <v>41567</v>
      </c>
      <c r="D25" s="5" t="n">
        <v>142133</v>
      </c>
      <c r="E25" s="5" t="n">
        <v>115277</v>
      </c>
    </row>
    <row r="26" spans="1:5">
      <c r="A26" s="4" t="s">
        <v>317</v>
      </c>
    </row>
    <row r="27" spans="1:5">
      <c r="A27" s="3" t="s">
        <v>63</v>
      </c>
    </row>
    <row r="28" spans="1:5">
      <c r="A28" s="4" t="s">
        <v>64</v>
      </c>
      <c r="B28" s="5" t="n">
        <v>162001</v>
      </c>
      <c r="C28" s="5" t="n">
        <v>160598</v>
      </c>
      <c r="D28" s="5" t="n">
        <v>514494</v>
      </c>
      <c r="E28" s="5" t="n">
        <v>519116</v>
      </c>
    </row>
    <row r="29" spans="1:5">
      <c r="A29" s="4" t="s">
        <v>65</v>
      </c>
      <c r="B29" s="5" t="n">
        <v>93344</v>
      </c>
      <c r="C29" s="5" t="n">
        <v>95266</v>
      </c>
      <c r="D29" s="5" t="n">
        <v>277411</v>
      </c>
      <c r="E29" s="5" t="n">
        <v>287338</v>
      </c>
    </row>
    <row r="30" spans="1:5">
      <c r="A30" s="4" t="s">
        <v>66</v>
      </c>
      <c r="B30" s="5" t="n">
        <v>18804</v>
      </c>
      <c r="C30" s="5" t="n">
        <v>32397</v>
      </c>
      <c r="D30" s="5" t="n">
        <v>70394</v>
      </c>
      <c r="E30" s="5" t="n">
        <v>91430</v>
      </c>
    </row>
    <row r="31" spans="1:5">
      <c r="A31" s="4" t="s">
        <v>67</v>
      </c>
      <c r="B31" s="5" t="n">
        <v>14082</v>
      </c>
      <c r="C31" s="5" t="n">
        <v>18525</v>
      </c>
      <c r="D31" s="5" t="n">
        <v>42522</v>
      </c>
      <c r="E31" s="5" t="n">
        <v>57425</v>
      </c>
    </row>
    <row r="32" spans="1:5">
      <c r="A32" s="4" t="s">
        <v>68</v>
      </c>
      <c r="B32" s="5" t="n">
        <v>288231</v>
      </c>
      <c r="C32" s="5" t="n">
        <v>306786</v>
      </c>
      <c r="D32" s="5" t="n">
        <v>904821</v>
      </c>
      <c r="E32" s="5" t="n">
        <v>955309</v>
      </c>
    </row>
    <row r="33" spans="1:5">
      <c r="A33" s="3" t="s">
        <v>69</v>
      </c>
    </row>
    <row r="34" spans="1:5">
      <c r="A34" s="4" t="s">
        <v>70</v>
      </c>
      <c r="B34" s="5" t="n">
        <v>102370</v>
      </c>
      <c r="C34" s="5" t="n">
        <v>107561</v>
      </c>
      <c r="D34" s="5" t="n">
        <v>328258</v>
      </c>
      <c r="E34" s="5" t="n">
        <v>337789</v>
      </c>
    </row>
    <row r="35" spans="1:5">
      <c r="A35" s="4" t="s">
        <v>71</v>
      </c>
      <c r="B35" s="5" t="n">
        <v>17595</v>
      </c>
      <c r="C35" s="5" t="n">
        <v>31518</v>
      </c>
      <c r="D35" s="5" t="n">
        <v>64203</v>
      </c>
      <c r="E35" s="5" t="n">
        <v>87600</v>
      </c>
    </row>
    <row r="36" spans="1:5">
      <c r="A36" s="4" t="s">
        <v>72</v>
      </c>
      <c r="B36" s="5" t="n">
        <v>5420</v>
      </c>
      <c r="C36" s="5" t="n">
        <v>6068</v>
      </c>
      <c r="D36" s="5" t="n">
        <v>12874</v>
      </c>
      <c r="E36" s="5" t="n">
        <v>15115</v>
      </c>
    </row>
    <row r="37" spans="1:5">
      <c r="A37" s="4" t="s">
        <v>73</v>
      </c>
      <c r="B37" s="5" t="n">
        <v>125385</v>
      </c>
      <c r="C37" s="5" t="n">
        <v>145147</v>
      </c>
      <c r="D37" s="5" t="n">
        <v>405335</v>
      </c>
      <c r="E37" s="5" t="n">
        <v>440504</v>
      </c>
    </row>
    <row r="38" spans="1:5">
      <c r="A38" s="4" t="s">
        <v>74</v>
      </c>
      <c r="B38" s="5" t="n">
        <v>162846</v>
      </c>
      <c r="C38" s="5" t="n">
        <v>161639</v>
      </c>
      <c r="D38" s="5" t="n">
        <v>499486</v>
      </c>
      <c r="E38" s="5" t="n">
        <v>514805</v>
      </c>
    </row>
    <row r="39" spans="1:5">
      <c r="A39" s="3" t="s">
        <v>75</v>
      </c>
    </row>
    <row r="40" spans="1:5">
      <c r="A40" s="4" t="s">
        <v>76</v>
      </c>
      <c r="B40" s="5" t="n">
        <v>102955</v>
      </c>
      <c r="C40" s="5" t="n">
        <v>104555</v>
      </c>
      <c r="D40" s="5" t="n">
        <v>310963</v>
      </c>
      <c r="E40" s="5" t="n">
        <v>318044</v>
      </c>
    </row>
    <row r="41" spans="1:5">
      <c r="A41" s="4" t="s">
        <v>77</v>
      </c>
      <c r="B41" s="5" t="n">
        <v>0</v>
      </c>
      <c r="C41" s="5" t="n">
        <v>0</v>
      </c>
      <c r="D41" s="5" t="n">
        <v>0</v>
      </c>
      <c r="E41" s="5" t="n">
        <v>0</v>
      </c>
    </row>
    <row r="42" spans="1:5">
      <c r="A42" s="4" t="s">
        <v>78</v>
      </c>
      <c r="B42" s="5" t="n">
        <v>5285</v>
      </c>
      <c r="C42" s="5" t="n">
        <v>5919</v>
      </c>
      <c r="D42" s="5" t="n">
        <v>15877</v>
      </c>
      <c r="E42" s="5" t="n">
        <v>18759</v>
      </c>
    </row>
    <row r="43" spans="1:5">
      <c r="A43" s="4" t="s">
        <v>79</v>
      </c>
      <c r="B43" s="5" t="n">
        <v>0</v>
      </c>
      <c r="C43" s="5" t="n">
        <v>0</v>
      </c>
      <c r="D43" s="5" t="n">
        <v>0</v>
      </c>
      <c r="E43" s="5" t="n">
        <v>0</v>
      </c>
    </row>
    <row r="44" spans="1:5">
      <c r="A44" s="4" t="s">
        <v>80</v>
      </c>
      <c r="B44" s="5" t="n">
        <v>0</v>
      </c>
      <c r="C44" s="5" t="n">
        <v>0</v>
      </c>
      <c r="D44" s="5" t="n">
        <v>0</v>
      </c>
      <c r="E44" s="5" t="n">
        <v>0</v>
      </c>
    </row>
    <row r="45" spans="1:5">
      <c r="A45" s="4" t="s">
        <v>81</v>
      </c>
      <c r="B45" s="5" t="n">
        <v>0</v>
      </c>
      <c r="C45" s="5" t="n">
        <v>0</v>
      </c>
      <c r="D45" s="5" t="n">
        <v>0</v>
      </c>
      <c r="E45" s="5" t="n">
        <v>0</v>
      </c>
    </row>
    <row r="46" spans="1:5">
      <c r="A46" s="4" t="s">
        <v>82</v>
      </c>
      <c r="C46" s="5" t="n">
        <v>0</v>
      </c>
      <c r="E46" s="5" t="n">
        <v>0</v>
      </c>
    </row>
    <row r="47" spans="1:5">
      <c r="A47" s="4" t="s">
        <v>83</v>
      </c>
      <c r="B47" s="5" t="n">
        <v>108240</v>
      </c>
      <c r="C47" s="5" t="n">
        <v>110474</v>
      </c>
      <c r="D47" s="5" t="n">
        <v>326840</v>
      </c>
      <c r="E47" s="5" t="n">
        <v>336803</v>
      </c>
    </row>
    <row r="48" spans="1:5">
      <c r="A48" s="4" t="s">
        <v>84</v>
      </c>
      <c r="B48" s="5" t="n">
        <v>54606</v>
      </c>
      <c r="C48" s="5" t="n">
        <v>51165</v>
      </c>
      <c r="D48" s="5" t="n">
        <v>172646</v>
      </c>
      <c r="E48" s="5" t="n">
        <v>178002</v>
      </c>
    </row>
    <row r="49" spans="1:5">
      <c r="A49" s="4" t="s">
        <v>318</v>
      </c>
    </row>
    <row r="50" spans="1:5">
      <c r="A50" s="3" t="s">
        <v>63</v>
      </c>
    </row>
    <row r="51" spans="1:5">
      <c r="A51" s="4" t="s">
        <v>64</v>
      </c>
      <c r="B51" s="5" t="n">
        <v>94416</v>
      </c>
      <c r="C51" s="5" t="n">
        <v>85736</v>
      </c>
      <c r="D51" s="5" t="n">
        <v>267506</v>
      </c>
      <c r="E51" s="5" t="n">
        <v>231034</v>
      </c>
    </row>
    <row r="52" spans="1:5">
      <c r="A52" s="4" t="s">
        <v>65</v>
      </c>
      <c r="B52" s="5" t="n">
        <v>41269</v>
      </c>
      <c r="C52" s="5" t="n">
        <v>37279</v>
      </c>
      <c r="D52" s="5" t="n">
        <v>110007</v>
      </c>
      <c r="E52" s="5" t="n">
        <v>96090</v>
      </c>
    </row>
    <row r="53" spans="1:5">
      <c r="A53" s="4" t="s">
        <v>66</v>
      </c>
      <c r="B53" s="5" t="n">
        <v>5846</v>
      </c>
      <c r="C53" s="5" t="n">
        <v>5131</v>
      </c>
      <c r="D53" s="5" t="n">
        <v>16456</v>
      </c>
      <c r="E53" s="5" t="n">
        <v>15855</v>
      </c>
    </row>
    <row r="54" spans="1:5">
      <c r="A54" s="4" t="s">
        <v>67</v>
      </c>
      <c r="B54" s="5" t="n">
        <v>116</v>
      </c>
      <c r="C54" s="5" t="n">
        <v>480</v>
      </c>
      <c r="D54" s="5" t="n">
        <v>860</v>
      </c>
      <c r="E54" s="5" t="n">
        <v>1329</v>
      </c>
    </row>
    <row r="55" spans="1:5">
      <c r="A55" s="4" t="s">
        <v>68</v>
      </c>
      <c r="B55" s="5" t="n">
        <v>141647</v>
      </c>
      <c r="C55" s="5" t="n">
        <v>128626</v>
      </c>
      <c r="D55" s="5" t="n">
        <v>394829</v>
      </c>
      <c r="E55" s="5" t="n">
        <v>344308</v>
      </c>
    </row>
    <row r="56" spans="1:5">
      <c r="A56" s="3" t="s">
        <v>69</v>
      </c>
    </row>
    <row r="57" spans="1:5">
      <c r="A57" s="4" t="s">
        <v>70</v>
      </c>
      <c r="B57" s="5" t="n">
        <v>60917</v>
      </c>
      <c r="C57" s="5" t="n">
        <v>53789</v>
      </c>
      <c r="D57" s="5" t="n">
        <v>173100</v>
      </c>
      <c r="E57" s="5" t="n">
        <v>145669</v>
      </c>
    </row>
    <row r="58" spans="1:5">
      <c r="A58" s="4" t="s">
        <v>71</v>
      </c>
      <c r="B58" s="5" t="n">
        <v>6264</v>
      </c>
      <c r="C58" s="5" t="n">
        <v>5313</v>
      </c>
      <c r="D58" s="5" t="n">
        <v>16227</v>
      </c>
      <c r="E58" s="5" t="n">
        <v>14770</v>
      </c>
    </row>
    <row r="59" spans="1:5">
      <c r="A59" s="4" t="s">
        <v>72</v>
      </c>
      <c r="B59" s="5" t="n">
        <v>54</v>
      </c>
      <c r="C59" s="5" t="n">
        <v>117</v>
      </c>
      <c r="D59" s="5" t="n">
        <v>221</v>
      </c>
      <c r="E59" s="5" t="n">
        <v>304</v>
      </c>
    </row>
    <row r="60" spans="1:5">
      <c r="A60" s="4" t="s">
        <v>73</v>
      </c>
      <c r="B60" s="5" t="n">
        <v>67235</v>
      </c>
      <c r="C60" s="5" t="n">
        <v>59219</v>
      </c>
      <c r="D60" s="5" t="n">
        <v>189548</v>
      </c>
      <c r="E60" s="5" t="n">
        <v>160743</v>
      </c>
    </row>
    <row r="61" spans="1:5">
      <c r="A61" s="4" t="s">
        <v>74</v>
      </c>
      <c r="B61" s="5" t="n">
        <v>74412</v>
      </c>
      <c r="C61" s="5" t="n">
        <v>69407</v>
      </c>
      <c r="D61" s="5" t="n">
        <v>205281</v>
      </c>
      <c r="E61" s="5" t="n">
        <v>183565</v>
      </c>
    </row>
    <row r="62" spans="1:5">
      <c r="A62" s="3" t="s">
        <v>75</v>
      </c>
    </row>
    <row r="63" spans="1:5">
      <c r="A63" s="4" t="s">
        <v>76</v>
      </c>
      <c r="B63" s="5" t="n">
        <v>38800</v>
      </c>
      <c r="C63" s="5" t="n">
        <v>34411</v>
      </c>
      <c r="D63" s="5" t="n">
        <v>106936</v>
      </c>
      <c r="E63" s="5" t="n">
        <v>94736</v>
      </c>
    </row>
    <row r="64" spans="1:5">
      <c r="A64" s="4" t="s">
        <v>77</v>
      </c>
      <c r="B64" s="5" t="n">
        <v>0</v>
      </c>
      <c r="C64" s="5" t="n">
        <v>0</v>
      </c>
      <c r="D64" s="5" t="n">
        <v>0</v>
      </c>
      <c r="E64" s="5" t="n">
        <v>0</v>
      </c>
    </row>
    <row r="65" spans="1:5">
      <c r="A65" s="4" t="s">
        <v>78</v>
      </c>
      <c r="B65" s="5" t="n">
        <v>2915</v>
      </c>
      <c r="C65" s="5" t="n">
        <v>2704</v>
      </c>
      <c r="D65" s="5" t="n">
        <v>8364</v>
      </c>
      <c r="E65" s="5" t="n">
        <v>7723</v>
      </c>
    </row>
    <row r="66" spans="1:5">
      <c r="A66" s="4" t="s">
        <v>79</v>
      </c>
      <c r="B66" s="5" t="n">
        <v>0</v>
      </c>
      <c r="C66" s="5" t="n">
        <v>0</v>
      </c>
      <c r="D66" s="5" t="n">
        <v>0</v>
      </c>
      <c r="E66" s="5" t="n">
        <v>0</v>
      </c>
    </row>
    <row r="67" spans="1:5">
      <c r="A67" s="4" t="s">
        <v>80</v>
      </c>
      <c r="B67" s="5" t="n">
        <v>0</v>
      </c>
      <c r="C67" s="5" t="n">
        <v>0</v>
      </c>
      <c r="D67" s="5" t="n">
        <v>0</v>
      </c>
      <c r="E67" s="5" t="n">
        <v>0</v>
      </c>
    </row>
    <row r="68" spans="1:5">
      <c r="A68" s="4" t="s">
        <v>81</v>
      </c>
      <c r="B68" s="5" t="n">
        <v>0</v>
      </c>
      <c r="C68" s="5" t="n">
        <v>0</v>
      </c>
      <c r="D68" s="5" t="n">
        <v>0</v>
      </c>
      <c r="E68" s="5" t="n">
        <v>0</v>
      </c>
    </row>
    <row r="69" spans="1:5">
      <c r="A69" s="4" t="s">
        <v>82</v>
      </c>
      <c r="C69" s="5" t="n">
        <v>0</v>
      </c>
      <c r="E69" s="5" t="n">
        <v>0</v>
      </c>
    </row>
    <row r="70" spans="1:5">
      <c r="A70" s="4" t="s">
        <v>83</v>
      </c>
      <c r="B70" s="5" t="n">
        <v>41715</v>
      </c>
      <c r="C70" s="5" t="n">
        <v>37115</v>
      </c>
      <c r="D70" s="5" t="n">
        <v>115300</v>
      </c>
      <c r="E70" s="5" t="n">
        <v>102459</v>
      </c>
    </row>
    <row r="71" spans="1:5">
      <c r="A71" s="4" t="s">
        <v>84</v>
      </c>
      <c r="B71" s="5" t="n">
        <v>32697</v>
      </c>
      <c r="C71" s="5" t="n">
        <v>32292</v>
      </c>
      <c r="D71" s="5" t="n">
        <v>89981</v>
      </c>
      <c r="E71" s="5" t="n">
        <v>81106</v>
      </c>
    </row>
    <row r="72" spans="1:5">
      <c r="A72" s="4" t="s">
        <v>319</v>
      </c>
    </row>
    <row r="73" spans="1:5">
      <c r="A73" s="3" t="s">
        <v>63</v>
      </c>
    </row>
    <row r="74" spans="1:5">
      <c r="A74" s="4" t="s">
        <v>64</v>
      </c>
      <c r="B74" s="5" t="n">
        <v>0</v>
      </c>
      <c r="C74" s="5" t="n">
        <v>0</v>
      </c>
      <c r="D74" s="5" t="n">
        <v>0</v>
      </c>
      <c r="E74" s="5" t="n">
        <v>0</v>
      </c>
    </row>
    <row r="75" spans="1:5">
      <c r="A75" s="4" t="s">
        <v>65</v>
      </c>
      <c r="B75" s="5" t="n">
        <v>0</v>
      </c>
      <c r="C75" s="5" t="n">
        <v>0</v>
      </c>
      <c r="D75" s="5" t="n">
        <v>0</v>
      </c>
      <c r="E75" s="5" t="n">
        <v>0</v>
      </c>
    </row>
    <row r="76" spans="1:5">
      <c r="A76" s="4" t="s">
        <v>66</v>
      </c>
      <c r="B76" s="5" t="n">
        <v>0</v>
      </c>
      <c r="C76" s="5" t="n">
        <v>0</v>
      </c>
      <c r="D76" s="5" t="n">
        <v>0</v>
      </c>
      <c r="E76" s="5" t="n">
        <v>0</v>
      </c>
    </row>
    <row r="77" spans="1:5">
      <c r="A77" s="4" t="s">
        <v>67</v>
      </c>
      <c r="B77" s="5" t="n">
        <v>0</v>
      </c>
      <c r="C77" s="5" t="n">
        <v>0</v>
      </c>
      <c r="D77" s="5" t="n">
        <v>0</v>
      </c>
      <c r="E77" s="5" t="n">
        <v>0</v>
      </c>
    </row>
    <row r="78" spans="1:5">
      <c r="A78" s="4" t="s">
        <v>68</v>
      </c>
      <c r="B78" s="5" t="n">
        <v>0</v>
      </c>
      <c r="C78" s="5" t="n">
        <v>0</v>
      </c>
      <c r="D78" s="5" t="n">
        <v>0</v>
      </c>
      <c r="E78" s="5" t="n">
        <v>0</v>
      </c>
    </row>
    <row r="79" spans="1:5">
      <c r="A79" s="3" t="s">
        <v>69</v>
      </c>
    </row>
    <row r="80" spans="1:5">
      <c r="A80" s="4" t="s">
        <v>70</v>
      </c>
      <c r="B80" s="5" t="n">
        <v>0</v>
      </c>
      <c r="C80" s="5" t="n">
        <v>0</v>
      </c>
      <c r="D80" s="5" t="n">
        <v>0</v>
      </c>
      <c r="E80" s="5" t="n">
        <v>0</v>
      </c>
    </row>
    <row r="81" spans="1:5">
      <c r="A81" s="4" t="s">
        <v>71</v>
      </c>
      <c r="B81" s="5" t="n">
        <v>0</v>
      </c>
      <c r="C81" s="5" t="n">
        <v>0</v>
      </c>
      <c r="D81" s="5" t="n">
        <v>0</v>
      </c>
      <c r="E81" s="5" t="n">
        <v>0</v>
      </c>
    </row>
    <row r="82" spans="1:5">
      <c r="A82" s="4" t="s">
        <v>72</v>
      </c>
      <c r="B82" s="5" t="n">
        <v>0</v>
      </c>
      <c r="C82" s="5" t="n">
        <v>0</v>
      </c>
      <c r="D82" s="5" t="n">
        <v>0</v>
      </c>
      <c r="E82" s="5" t="n">
        <v>0</v>
      </c>
    </row>
    <row r="83" spans="1:5">
      <c r="A83" s="4" t="s">
        <v>73</v>
      </c>
      <c r="B83" s="5" t="n">
        <v>0</v>
      </c>
      <c r="C83" s="5" t="n">
        <v>0</v>
      </c>
      <c r="D83" s="5" t="n">
        <v>0</v>
      </c>
      <c r="E83" s="5" t="n">
        <v>0</v>
      </c>
    </row>
    <row r="84" spans="1:5">
      <c r="A84" s="4" t="s">
        <v>74</v>
      </c>
      <c r="B84" s="5" t="n">
        <v>0</v>
      </c>
      <c r="C84" s="5" t="n">
        <v>0</v>
      </c>
      <c r="D84" s="5" t="n">
        <v>0</v>
      </c>
      <c r="E84" s="5" t="n">
        <v>0</v>
      </c>
    </row>
    <row r="85" spans="1:5">
      <c r="A85" s="3" t="s">
        <v>75</v>
      </c>
    </row>
    <row r="86" spans="1:5">
      <c r="A86" s="4" t="s">
        <v>76</v>
      </c>
      <c r="B86" s="5" t="n">
        <v>0</v>
      </c>
      <c r="C86" s="5" t="n">
        <v>0</v>
      </c>
      <c r="D86" s="5" t="n">
        <v>0</v>
      </c>
      <c r="E86" s="5" t="n">
        <v>0</v>
      </c>
    </row>
    <row r="87" spans="1:5">
      <c r="A87" s="4" t="s">
        <v>77</v>
      </c>
      <c r="B87" s="5" t="n">
        <v>29977</v>
      </c>
      <c r="C87" s="5" t="n">
        <v>29999</v>
      </c>
      <c r="D87" s="5" t="n">
        <v>87699</v>
      </c>
      <c r="E87" s="5" t="n">
        <v>93542</v>
      </c>
    </row>
    <row r="88" spans="1:5">
      <c r="A88" s="4" t="s">
        <v>78</v>
      </c>
      <c r="B88" s="5" t="n">
        <v>2650</v>
      </c>
      <c r="C88" s="5" t="n">
        <v>5249</v>
      </c>
      <c r="D88" s="5" t="n">
        <v>8844</v>
      </c>
      <c r="E88" s="5" t="n">
        <v>16322</v>
      </c>
    </row>
    <row r="89" spans="1:5">
      <c r="A89" s="4" t="s">
        <v>79</v>
      </c>
      <c r="B89" s="5" t="n">
        <v>7866</v>
      </c>
      <c r="C89" s="5" t="n">
        <v>6129</v>
      </c>
      <c r="D89" s="5" t="n">
        <v>20593</v>
      </c>
      <c r="E89" s="5" t="n">
        <v>17827</v>
      </c>
    </row>
    <row r="90" spans="1:5">
      <c r="A90" s="4" t="s">
        <v>80</v>
      </c>
      <c r="B90" s="5" t="n">
        <v>-495</v>
      </c>
      <c r="C90" s="5" t="n">
        <v>-418</v>
      </c>
      <c r="D90" s="5" t="n">
        <v>-2216</v>
      </c>
      <c r="E90" s="5" t="n">
        <v>-1138</v>
      </c>
    </row>
    <row r="91" spans="1:5">
      <c r="A91" s="4" t="s">
        <v>81</v>
      </c>
      <c r="B91" s="5" t="n">
        <v>3222</v>
      </c>
      <c r="C91" s="5" t="n">
        <v>911</v>
      </c>
      <c r="D91" s="5" t="n">
        <v>5574</v>
      </c>
      <c r="E91" s="5" t="n">
        <v>3164</v>
      </c>
    </row>
    <row r="92" spans="1:5">
      <c r="A92" s="4" t="s">
        <v>82</v>
      </c>
      <c r="C92" s="5" t="n">
        <v>20</v>
      </c>
      <c r="E92" s="5" t="n">
        <v>14114</v>
      </c>
    </row>
    <row r="93" spans="1:5">
      <c r="A93" s="4" t="s">
        <v>83</v>
      </c>
      <c r="B93" s="5" t="n">
        <v>43220</v>
      </c>
      <c r="C93" s="5" t="n">
        <v>41890</v>
      </c>
      <c r="D93" s="5" t="n">
        <v>120494</v>
      </c>
      <c r="E93" s="5" t="n">
        <v>143831</v>
      </c>
    </row>
    <row r="94" spans="1:5">
      <c r="A94" s="4" t="s">
        <v>84</v>
      </c>
      <c r="B94" s="7" t="n">
        <v>-43220</v>
      </c>
      <c r="C94" s="7" t="n">
        <v>-41890</v>
      </c>
      <c r="D94" s="7" t="n">
        <v>-120494</v>
      </c>
      <c r="E94" s="7" t="n">
        <v>-1438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v>
      </c>
      <c r="B1" s="2" t="s">
        <v>62</v>
      </c>
      <c r="D1" s="2" t="s">
        <v>1</v>
      </c>
    </row>
    <row r="2" spans="1:5">
      <c r="B2" s="2" t="s">
        <v>2</v>
      </c>
      <c r="C2" s="2" t="s">
        <v>26</v>
      </c>
      <c r="D2" s="2" t="s">
        <v>2</v>
      </c>
      <c r="E2" s="2" t="s">
        <v>26</v>
      </c>
    </row>
    <row r="3" spans="1:5">
      <c r="A3" s="3" t="s">
        <v>63</v>
      </c>
    </row>
    <row r="4" spans="1:5">
      <c r="A4" s="4" t="s">
        <v>64</v>
      </c>
      <c r="B4" s="7" t="n">
        <v>256417</v>
      </c>
      <c r="C4" s="7" t="n">
        <v>246334</v>
      </c>
      <c r="D4" s="7" t="n">
        <v>782000</v>
      </c>
      <c r="E4" s="7" t="n">
        <v>750150</v>
      </c>
    </row>
    <row r="5" spans="1:5">
      <c r="A5" s="4" t="s">
        <v>65</v>
      </c>
      <c r="B5" s="5" t="n">
        <v>134613</v>
      </c>
      <c r="C5" s="5" t="n">
        <v>132545</v>
      </c>
      <c r="D5" s="5" t="n">
        <v>387418</v>
      </c>
      <c r="E5" s="5" t="n">
        <v>383428</v>
      </c>
    </row>
    <row r="6" spans="1:5">
      <c r="A6" s="4" t="s">
        <v>66</v>
      </c>
      <c r="B6" s="5" t="n">
        <v>24650</v>
      </c>
      <c r="C6" s="5" t="n">
        <v>37528</v>
      </c>
      <c r="D6" s="5" t="n">
        <v>86850</v>
      </c>
      <c r="E6" s="5" t="n">
        <v>107285</v>
      </c>
    </row>
    <row r="7" spans="1:5">
      <c r="A7" s="4" t="s">
        <v>67</v>
      </c>
      <c r="B7" s="5" t="n">
        <v>14198</v>
      </c>
      <c r="C7" s="5" t="n">
        <v>19005</v>
      </c>
      <c r="D7" s="5" t="n">
        <v>43382</v>
      </c>
      <c r="E7" s="5" t="n">
        <v>58754</v>
      </c>
    </row>
    <row r="8" spans="1:5">
      <c r="A8" s="4" t="s">
        <v>68</v>
      </c>
      <c r="B8" s="5" t="n">
        <v>429878</v>
      </c>
      <c r="C8" s="5" t="n">
        <v>435412</v>
      </c>
      <c r="D8" s="5" t="n">
        <v>1299650</v>
      </c>
      <c r="E8" s="5" t="n">
        <v>1299617</v>
      </c>
    </row>
    <row r="9" spans="1:5">
      <c r="A9" s="3" t="s">
        <v>69</v>
      </c>
    </row>
    <row r="10" spans="1:5">
      <c r="A10" s="4" t="s">
        <v>70</v>
      </c>
      <c r="B10" s="5" t="n">
        <v>163287</v>
      </c>
      <c r="C10" s="5" t="n">
        <v>161350</v>
      </c>
      <c r="D10" s="5" t="n">
        <v>501358</v>
      </c>
      <c r="E10" s="5" t="n">
        <v>483458</v>
      </c>
    </row>
    <row r="11" spans="1:5">
      <c r="A11" s="4" t="s">
        <v>71</v>
      </c>
      <c r="B11" s="5" t="n">
        <v>23859</v>
      </c>
      <c r="C11" s="5" t="n">
        <v>36831</v>
      </c>
      <c r="D11" s="5" t="n">
        <v>80430</v>
      </c>
      <c r="E11" s="5" t="n">
        <v>102370</v>
      </c>
    </row>
    <row r="12" spans="1:5">
      <c r="A12" s="4" t="s">
        <v>72</v>
      </c>
      <c r="B12" s="5" t="n">
        <v>5474</v>
      </c>
      <c r="C12" s="5" t="n">
        <v>6185</v>
      </c>
      <c r="D12" s="5" t="n">
        <v>13095</v>
      </c>
      <c r="E12" s="5" t="n">
        <v>15419</v>
      </c>
    </row>
    <row r="13" spans="1:5">
      <c r="A13" s="4" t="s">
        <v>73</v>
      </c>
      <c r="B13" s="5" t="n">
        <v>192620</v>
      </c>
      <c r="C13" s="5" t="n">
        <v>204366</v>
      </c>
      <c r="D13" s="5" t="n">
        <v>594883</v>
      </c>
      <c r="E13" s="5" t="n">
        <v>601247</v>
      </c>
    </row>
    <row r="14" spans="1:5">
      <c r="A14" s="4" t="s">
        <v>74</v>
      </c>
      <c r="B14" s="5" t="n">
        <v>237258</v>
      </c>
      <c r="C14" s="5" t="n">
        <v>231046</v>
      </c>
      <c r="D14" s="5" t="n">
        <v>704767</v>
      </c>
      <c r="E14" s="5" t="n">
        <v>698370</v>
      </c>
    </row>
    <row r="15" spans="1:5">
      <c r="A15" s="3" t="s">
        <v>75</v>
      </c>
    </row>
    <row r="16" spans="1:5">
      <c r="A16" s="4" t="s">
        <v>76</v>
      </c>
      <c r="B16" s="5" t="n">
        <v>141755</v>
      </c>
      <c r="C16" s="5" t="n">
        <v>138966</v>
      </c>
      <c r="D16" s="5" t="n">
        <v>417899</v>
      </c>
      <c r="E16" s="5" t="n">
        <v>412780</v>
      </c>
    </row>
    <row r="17" spans="1:5">
      <c r="A17" s="4" t="s">
        <v>77</v>
      </c>
      <c r="B17" s="5" t="n">
        <v>29977</v>
      </c>
      <c r="C17" s="5" t="n">
        <v>29999</v>
      </c>
      <c r="D17" s="5" t="n">
        <v>87699</v>
      </c>
      <c r="E17" s="5" t="n">
        <v>93542</v>
      </c>
    </row>
    <row r="18" spans="1:5">
      <c r="A18" s="4" t="s">
        <v>78</v>
      </c>
      <c r="B18" s="5" t="n">
        <v>10850</v>
      </c>
      <c r="C18" s="5" t="n">
        <v>13872</v>
      </c>
      <c r="D18" s="5" t="n">
        <v>33085</v>
      </c>
      <c r="E18" s="5" t="n">
        <v>42804</v>
      </c>
    </row>
    <row r="19" spans="1:5">
      <c r="A19" s="4" t="s">
        <v>79</v>
      </c>
      <c r="B19" s="5" t="n">
        <v>7866</v>
      </c>
      <c r="C19" s="5" t="n">
        <v>6129</v>
      </c>
      <c r="D19" s="5" t="n">
        <v>20593</v>
      </c>
      <c r="E19" s="5" t="n">
        <v>17827</v>
      </c>
    </row>
    <row r="20" spans="1:5">
      <c r="A20" s="4" t="s">
        <v>80</v>
      </c>
      <c r="B20" s="5" t="n">
        <v>-495</v>
      </c>
      <c r="C20" s="5" t="n">
        <v>-418</v>
      </c>
      <c r="D20" s="5" t="n">
        <v>-2216</v>
      </c>
      <c r="E20" s="5" t="n">
        <v>-1138</v>
      </c>
    </row>
    <row r="21" spans="1:5">
      <c r="A21" s="4" t="s">
        <v>81</v>
      </c>
      <c r="B21" s="5" t="n">
        <v>3222</v>
      </c>
      <c r="C21" s="5" t="n">
        <v>911</v>
      </c>
      <c r="D21" s="5" t="n">
        <v>5574</v>
      </c>
      <c r="E21" s="5" t="n">
        <v>3164</v>
      </c>
    </row>
    <row r="22" spans="1:5">
      <c r="A22" s="4" t="s">
        <v>82</v>
      </c>
      <c r="B22" s="5" t="n">
        <v>0</v>
      </c>
      <c r="C22" s="5" t="n">
        <v>20</v>
      </c>
      <c r="D22" s="5" t="n">
        <v>0</v>
      </c>
      <c r="E22" s="5" t="n">
        <v>14114</v>
      </c>
    </row>
    <row r="23" spans="1:5">
      <c r="A23" s="4" t="s">
        <v>83</v>
      </c>
      <c r="B23" s="5" t="n">
        <v>193175</v>
      </c>
      <c r="C23" s="5" t="n">
        <v>189479</v>
      </c>
      <c r="D23" s="5" t="n">
        <v>562634</v>
      </c>
      <c r="E23" s="5" t="n">
        <v>583093</v>
      </c>
    </row>
    <row r="24" spans="1:5">
      <c r="A24" s="4" t="s">
        <v>84</v>
      </c>
      <c r="B24" s="5" t="n">
        <v>44083</v>
      </c>
      <c r="C24" s="5" t="n">
        <v>41567</v>
      </c>
      <c r="D24" s="5" t="n">
        <v>142133</v>
      </c>
      <c r="E24" s="5" t="n">
        <v>115277</v>
      </c>
    </row>
    <row r="25" spans="1:5">
      <c r="A25" s="4" t="s">
        <v>85</v>
      </c>
      <c r="B25" s="5" t="n">
        <v>10758</v>
      </c>
      <c r="C25" s="5" t="n">
        <v>13293</v>
      </c>
      <c r="D25" s="5" t="n">
        <v>37002</v>
      </c>
      <c r="E25" s="5" t="n">
        <v>39119</v>
      </c>
    </row>
    <row r="26" spans="1:5">
      <c r="A26" s="4" t="s">
        <v>86</v>
      </c>
      <c r="B26" s="7" t="n">
        <v>33325</v>
      </c>
      <c r="C26" s="7" t="n">
        <v>28274</v>
      </c>
      <c r="D26" s="7" t="n">
        <v>105131</v>
      </c>
      <c r="E26" s="7" t="n">
        <v>76158</v>
      </c>
    </row>
    <row r="27" spans="1:5">
      <c r="A27" s="3" t="s">
        <v>87</v>
      </c>
    </row>
    <row r="28" spans="1:5">
      <c r="A28" s="4" t="s">
        <v>88</v>
      </c>
      <c r="B28" s="8" t="n">
        <v>0.76</v>
      </c>
      <c r="C28" s="8" t="n">
        <v>0.59</v>
      </c>
      <c r="D28" s="8" t="n">
        <v>2.33</v>
      </c>
      <c r="E28" s="8" t="n">
        <v>1.58</v>
      </c>
    </row>
    <row r="29" spans="1:5">
      <c r="A29" s="4" t="s">
        <v>89</v>
      </c>
      <c r="B29" s="9" t="n">
        <v>0.76</v>
      </c>
      <c r="C29" s="9" t="n">
        <v>0.59</v>
      </c>
      <c r="D29" s="9" t="n">
        <v>2.33</v>
      </c>
      <c r="E29" s="9" t="n">
        <v>1.58</v>
      </c>
    </row>
    <row r="30" spans="1:5">
      <c r="A30" s="4" t="s">
        <v>90</v>
      </c>
      <c r="B30" s="8" t="n">
        <v>0.22</v>
      </c>
      <c r="C30" s="8" t="n">
        <v>0.19</v>
      </c>
      <c r="D30" s="8" t="n">
        <v>0.66</v>
      </c>
      <c r="E30" s="10" t="n">
        <v>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2</v>
      </c>
      <c r="D1" s="2" t="s">
        <v>1</v>
      </c>
    </row>
    <row r="2" spans="1:5">
      <c r="B2" s="2" t="s">
        <v>2</v>
      </c>
      <c r="C2" s="2" t="s">
        <v>26</v>
      </c>
      <c r="D2" s="2" t="s">
        <v>2</v>
      </c>
      <c r="E2" s="2" t="s">
        <v>26</v>
      </c>
    </row>
    <row r="3" spans="1:5">
      <c r="A3" s="3" t="s">
        <v>92</v>
      </c>
    </row>
    <row r="4" spans="1:5">
      <c r="A4" s="4" t="s">
        <v>86</v>
      </c>
      <c r="B4" s="7" t="n">
        <v>33325</v>
      </c>
      <c r="C4" s="7" t="n">
        <v>28274</v>
      </c>
      <c r="D4" s="7" t="n">
        <v>105131</v>
      </c>
      <c r="E4" s="7" t="n">
        <v>76158</v>
      </c>
    </row>
    <row r="5" spans="1:5">
      <c r="A5" s="3" t="s">
        <v>93</v>
      </c>
    </row>
    <row r="6" spans="1:5">
      <c r="A6" s="4" t="s">
        <v>94</v>
      </c>
      <c r="B6" s="5" t="n">
        <v>16698</v>
      </c>
      <c r="C6" s="5" t="n">
        <v>-4981</v>
      </c>
      <c r="D6" s="5" t="n">
        <v>13907</v>
      </c>
      <c r="E6" s="5" t="n">
        <v>31361</v>
      </c>
    </row>
    <row r="7" spans="1:5">
      <c r="A7" s="4" t="s">
        <v>95</v>
      </c>
      <c r="B7" s="7" t="n">
        <v>50023</v>
      </c>
      <c r="C7" s="7" t="n">
        <v>23293</v>
      </c>
      <c r="D7" s="7" t="n">
        <v>119038</v>
      </c>
      <c r="E7" s="7" t="n">
        <v>107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2</v>
      </c>
      <c r="D1" s="2" t="s">
        <v>1</v>
      </c>
    </row>
    <row r="2" spans="1:5">
      <c r="B2" s="2" t="s">
        <v>2</v>
      </c>
      <c r="C2" s="2" t="s">
        <v>26</v>
      </c>
      <c r="D2" s="2" t="s">
        <v>2</v>
      </c>
      <c r="E2" s="2" t="s">
        <v>26</v>
      </c>
    </row>
    <row r="3" spans="1:5">
      <c r="A3" s="3" t="s">
        <v>97</v>
      </c>
    </row>
    <row r="4" spans="1:5">
      <c r="A4" s="4" t="s">
        <v>98</v>
      </c>
      <c r="B4" s="7" t="n">
        <v>-10758</v>
      </c>
      <c r="C4" s="7" t="n">
        <v>-13293</v>
      </c>
      <c r="D4" s="7" t="n">
        <v>-37002</v>
      </c>
      <c r="E4" s="7" t="n">
        <v>-391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99</v>
      </c>
      <c r="B1" s="2" t="s">
        <v>100</v>
      </c>
      <c r="C1" s="2" t="s">
        <v>101</v>
      </c>
      <c r="D1" s="2" t="s">
        <v>102</v>
      </c>
      <c r="E1" s="2" t="s">
        <v>103</v>
      </c>
      <c r="F1" s="2" t="s">
        <v>104</v>
      </c>
      <c r="G1" s="2" t="s">
        <v>105</v>
      </c>
      <c r="H1" s="2" t="s">
        <v>106</v>
      </c>
    </row>
    <row r="2" spans="1:8">
      <c r="A2" s="4" t="s">
        <v>107</v>
      </c>
      <c r="C2" s="5" t="n">
        <v>0</v>
      </c>
      <c r="D2" s="5" t="n">
        <v>49276</v>
      </c>
      <c r="H2" s="5" t="n">
        <v>769</v>
      </c>
    </row>
    <row r="3" spans="1:8">
      <c r="A3" s="4" t="s">
        <v>108</v>
      </c>
      <c r="B3" s="7" t="n">
        <v>1449986</v>
      </c>
      <c r="C3" s="7" t="n">
        <v>0</v>
      </c>
      <c r="D3" s="7" t="n">
        <v>493</v>
      </c>
      <c r="E3" s="7" t="n">
        <v>1217969</v>
      </c>
      <c r="F3" s="7" t="n">
        <v>387401</v>
      </c>
      <c r="G3" s="7" t="n">
        <v>-119806</v>
      </c>
      <c r="H3" s="7" t="n">
        <v>-36071</v>
      </c>
    </row>
    <row r="4" spans="1:8">
      <c r="A4" s="3" t="s">
        <v>109</v>
      </c>
    </row>
    <row r="5" spans="1:8">
      <c r="A5" s="4" t="s">
        <v>110</v>
      </c>
      <c r="D5" s="5" t="n">
        <v>0</v>
      </c>
      <c r="H5" s="5" t="n">
        <v>-10</v>
      </c>
    </row>
    <row r="6" spans="1:8">
      <c r="A6" s="4" t="s">
        <v>111</v>
      </c>
      <c r="B6" s="5" t="n">
        <v>0</v>
      </c>
      <c r="D6" s="7" t="n">
        <v>0</v>
      </c>
      <c r="E6" s="5" t="n">
        <v>-440</v>
      </c>
      <c r="H6" s="7" t="n">
        <v>440</v>
      </c>
    </row>
    <row r="7" spans="1:8">
      <c r="A7" s="4" t="s">
        <v>112</v>
      </c>
      <c r="H7" s="5" t="n">
        <v>-13</v>
      </c>
    </row>
    <row r="8" spans="1:8">
      <c r="A8" s="4" t="s">
        <v>113</v>
      </c>
      <c r="B8" s="5" t="n">
        <v>307</v>
      </c>
      <c r="E8" s="5" t="n">
        <v>-242</v>
      </c>
      <c r="H8" s="7" t="n">
        <v>549</v>
      </c>
    </row>
    <row r="9" spans="1:8">
      <c r="A9" s="4" t="s">
        <v>114</v>
      </c>
      <c r="B9" s="5" t="n">
        <v>2302</v>
      </c>
      <c r="E9" s="5" t="n">
        <v>2302</v>
      </c>
    </row>
    <row r="10" spans="1:8">
      <c r="A10" s="4" t="s">
        <v>86</v>
      </c>
      <c r="B10" s="5" t="n">
        <v>76158</v>
      </c>
      <c r="F10" s="5" t="n">
        <v>76158</v>
      </c>
    </row>
    <row r="11" spans="1:8">
      <c r="A11" s="4" t="s">
        <v>115</v>
      </c>
      <c r="B11" s="5" t="n">
        <v>-27400</v>
      </c>
      <c r="F11" s="5" t="n">
        <v>-27400</v>
      </c>
    </row>
    <row r="12" spans="1:8">
      <c r="A12" s="4" t="s">
        <v>94</v>
      </c>
      <c r="B12" s="5" t="n">
        <v>31361</v>
      </c>
      <c r="G12" s="5" t="n">
        <v>31361</v>
      </c>
    </row>
    <row r="13" spans="1:8">
      <c r="A13" s="4" t="s">
        <v>116</v>
      </c>
      <c r="H13" s="5" t="n">
        <v>1182</v>
      </c>
    </row>
    <row r="14" spans="1:8">
      <c r="A14" s="4" t="s">
        <v>117</v>
      </c>
      <c r="B14" s="5" t="n">
        <v>-65035</v>
      </c>
      <c r="H14" s="7" t="n">
        <v>-65035</v>
      </c>
    </row>
    <row r="15" spans="1:8">
      <c r="A15" s="4" t="s">
        <v>118</v>
      </c>
      <c r="C15" s="5" t="n">
        <v>0</v>
      </c>
      <c r="D15" s="5" t="n">
        <v>49276</v>
      </c>
      <c r="H15" s="5" t="n">
        <v>1928</v>
      </c>
    </row>
    <row r="16" spans="1:8">
      <c r="A16" s="4" t="s">
        <v>119</v>
      </c>
      <c r="B16" s="5" t="n">
        <v>1467679</v>
      </c>
      <c r="C16" s="7" t="n">
        <v>0</v>
      </c>
      <c r="D16" s="7" t="n">
        <v>493</v>
      </c>
      <c r="E16" s="5" t="n">
        <v>1219589</v>
      </c>
      <c r="F16" s="5" t="n">
        <v>436159</v>
      </c>
      <c r="G16" s="5" t="n">
        <v>-88445</v>
      </c>
      <c r="H16" s="7" t="n">
        <v>-100117</v>
      </c>
    </row>
    <row r="17" spans="1:8">
      <c r="A17" s="4" t="s">
        <v>120</v>
      </c>
      <c r="C17" s="5" t="n">
        <v>0</v>
      </c>
      <c r="D17" s="5" t="n">
        <v>49276</v>
      </c>
      <c r="H17" s="5" t="n">
        <v>2362</v>
      </c>
    </row>
    <row r="18" spans="1:8">
      <c r="A18" s="4" t="s">
        <v>121</v>
      </c>
      <c r="B18" s="5" t="n">
        <v>1475333</v>
      </c>
      <c r="C18" s="7" t="n">
        <v>0</v>
      </c>
      <c r="D18" s="7" t="n">
        <v>493</v>
      </c>
      <c r="E18" s="5" t="n">
        <v>1220356</v>
      </c>
      <c r="F18" s="5" t="n">
        <v>494457</v>
      </c>
      <c r="G18" s="5" t="n">
        <v>-111877</v>
      </c>
      <c r="H18" s="7" t="n">
        <v>-128096</v>
      </c>
    </row>
    <row r="19" spans="1:8">
      <c r="A19" s="3" t="s">
        <v>109</v>
      </c>
    </row>
    <row r="20" spans="1:8">
      <c r="A20" s="4" t="s">
        <v>110</v>
      </c>
      <c r="D20" s="5" t="n">
        <v>0</v>
      </c>
      <c r="H20" s="5" t="n">
        <v>-22</v>
      </c>
    </row>
    <row r="21" spans="1:8">
      <c r="A21" s="4" t="s">
        <v>111</v>
      </c>
      <c r="B21" s="5" t="n">
        <v>0</v>
      </c>
      <c r="D21" s="7" t="n">
        <v>0</v>
      </c>
      <c r="E21" s="5" t="n">
        <v>-1240</v>
      </c>
      <c r="H21" s="7" t="n">
        <v>1240</v>
      </c>
    </row>
    <row r="22" spans="1:8">
      <c r="A22" s="4" t="s">
        <v>112</v>
      </c>
      <c r="D22" s="5" t="n">
        <v>0</v>
      </c>
      <c r="H22" s="5" t="n">
        <v>-10</v>
      </c>
    </row>
    <row r="23" spans="1:8">
      <c r="A23" s="4" t="s">
        <v>113</v>
      </c>
      <c r="B23" s="5" t="n">
        <v>400</v>
      </c>
      <c r="D23" s="7" t="n">
        <v>0</v>
      </c>
      <c r="E23" s="5" t="n">
        <v>-294</v>
      </c>
      <c r="H23" s="7" t="n">
        <v>694</v>
      </c>
    </row>
    <row r="24" spans="1:8">
      <c r="A24" s="4" t="s">
        <v>114</v>
      </c>
      <c r="B24" s="5" t="n">
        <v>4125</v>
      </c>
      <c r="E24" s="5" t="n">
        <v>4125</v>
      </c>
    </row>
    <row r="25" spans="1:8">
      <c r="A25" s="4" t="s">
        <v>86</v>
      </c>
      <c r="B25" s="5" t="n">
        <v>105131</v>
      </c>
      <c r="F25" s="5" t="n">
        <v>105131</v>
      </c>
    </row>
    <row r="26" spans="1:8">
      <c r="A26" s="4" t="s">
        <v>115</v>
      </c>
      <c r="B26" s="5" t="n">
        <v>-29897</v>
      </c>
      <c r="F26" s="5" t="n">
        <v>-29897</v>
      </c>
    </row>
    <row r="27" spans="1:8">
      <c r="A27" s="4" t="s">
        <v>94</v>
      </c>
      <c r="B27" s="5" t="n">
        <v>13907</v>
      </c>
      <c r="G27" s="5" t="n">
        <v>13907</v>
      </c>
    </row>
    <row r="28" spans="1:8">
      <c r="A28" s="4" t="s">
        <v>116</v>
      </c>
      <c r="H28" s="5" t="n">
        <v>3114</v>
      </c>
    </row>
    <row r="29" spans="1:8">
      <c r="A29" s="4" t="s">
        <v>117</v>
      </c>
      <c r="B29" s="5" t="n">
        <v>-257271</v>
      </c>
      <c r="H29" s="7" t="n">
        <v>-257271</v>
      </c>
    </row>
    <row r="30" spans="1:8">
      <c r="A30" s="4" t="s">
        <v>122</v>
      </c>
      <c r="C30" s="5" t="n">
        <v>0</v>
      </c>
      <c r="D30" s="5" t="n">
        <v>49276</v>
      </c>
      <c r="H30" s="5" t="n">
        <v>5444</v>
      </c>
    </row>
    <row r="31" spans="1:8">
      <c r="A31" s="4" t="s">
        <v>123</v>
      </c>
      <c r="B31" s="7" t="n">
        <v>1311728</v>
      </c>
      <c r="C31" s="7" t="n">
        <v>0</v>
      </c>
      <c r="D31" s="7" t="n">
        <v>493</v>
      </c>
      <c r="E31" s="7" t="n">
        <v>1222947</v>
      </c>
      <c r="F31" s="7" t="n">
        <v>569691</v>
      </c>
      <c r="G31" s="7" t="n">
        <v>-97970</v>
      </c>
      <c r="H31" s="7" t="n">
        <v>-3834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86</v>
      </c>
      <c r="B4" s="7" t="n">
        <v>105131</v>
      </c>
      <c r="C4" s="7" t="n">
        <v>76158</v>
      </c>
    </row>
    <row r="5" spans="1:3">
      <c r="A5" s="3" t="s">
        <v>126</v>
      </c>
    </row>
    <row r="6" spans="1:3">
      <c r="A6" s="4" t="s">
        <v>127</v>
      </c>
      <c r="B6" s="5" t="n">
        <v>7101</v>
      </c>
      <c r="C6" s="5" t="n">
        <v>10012</v>
      </c>
    </row>
    <row r="7" spans="1:3">
      <c r="A7" s="4" t="s">
        <v>128</v>
      </c>
      <c r="B7" s="5" t="n">
        <v>4125</v>
      </c>
      <c r="C7" s="5" t="n">
        <v>2302</v>
      </c>
    </row>
    <row r="8" spans="1:3">
      <c r="A8" s="4" t="s">
        <v>129</v>
      </c>
      <c r="B8" s="5" t="n">
        <v>33085</v>
      </c>
      <c r="C8" s="5" t="n">
        <v>42804</v>
      </c>
    </row>
    <row r="9" spans="1:3">
      <c r="A9" s="4" t="s">
        <v>130</v>
      </c>
      <c r="B9" s="5" t="n">
        <v>1448</v>
      </c>
      <c r="C9" s="5" t="n">
        <v>1322</v>
      </c>
    </row>
    <row r="10" spans="1:3">
      <c r="A10" s="4" t="s">
        <v>131</v>
      </c>
      <c r="B10" s="5" t="n">
        <v>-341</v>
      </c>
      <c r="C10" s="5" t="n">
        <v>-744</v>
      </c>
    </row>
    <row r="11" spans="1:3">
      <c r="A11" s="4" t="s">
        <v>82</v>
      </c>
      <c r="B11" s="5" t="n">
        <v>0</v>
      </c>
      <c r="C11" s="5" t="n">
        <v>14114</v>
      </c>
    </row>
    <row r="12" spans="1:3">
      <c r="A12" s="4" t="s">
        <v>132</v>
      </c>
      <c r="B12" s="5" t="n">
        <v>4953</v>
      </c>
      <c r="C12" s="5" t="n">
        <v>11137</v>
      </c>
    </row>
    <row r="13" spans="1:3">
      <c r="A13" s="3" t="s">
        <v>133</v>
      </c>
    </row>
    <row r="14" spans="1:3">
      <c r="A14" s="4" t="s">
        <v>29</v>
      </c>
      <c r="B14" s="5" t="n">
        <v>-3988</v>
      </c>
      <c r="C14" s="5" t="n">
        <v>-3017</v>
      </c>
    </row>
    <row r="15" spans="1:3">
      <c r="A15" s="4" t="s">
        <v>32</v>
      </c>
      <c r="B15" s="5" t="n">
        <v>3227</v>
      </c>
      <c r="C15" s="5" t="n">
        <v>5206</v>
      </c>
    </row>
    <row r="16" spans="1:3">
      <c r="A16" s="4" t="s">
        <v>134</v>
      </c>
      <c r="B16" s="5" t="n">
        <v>-10</v>
      </c>
      <c r="C16" s="5" t="n">
        <v>7819</v>
      </c>
    </row>
    <row r="17" spans="1:3">
      <c r="A17" s="4" t="s">
        <v>135</v>
      </c>
      <c r="B17" s="5" t="n">
        <v>4857</v>
      </c>
      <c r="C17" s="5" t="n">
        <v>-21036</v>
      </c>
    </row>
    <row r="18" spans="1:3">
      <c r="A18" s="4" t="s">
        <v>136</v>
      </c>
      <c r="B18" s="5" t="n">
        <v>14631</v>
      </c>
      <c r="C18" s="5" t="n">
        <v>2769</v>
      </c>
    </row>
    <row r="19" spans="1:3">
      <c r="A19" s="4" t="s">
        <v>137</v>
      </c>
      <c r="B19" s="5" t="n">
        <v>174219</v>
      </c>
      <c r="C19" s="5" t="n">
        <v>148846</v>
      </c>
    </row>
    <row r="20" spans="1:3">
      <c r="A20" s="3" t="s">
        <v>138</v>
      </c>
    </row>
    <row r="21" spans="1:3">
      <c r="A21" s="4" t="s">
        <v>139</v>
      </c>
      <c r="B21" s="5" t="n">
        <v>-13055</v>
      </c>
      <c r="C21" s="5" t="n">
        <v>5261</v>
      </c>
    </row>
    <row r="22" spans="1:3">
      <c r="A22" s="4" t="s">
        <v>140</v>
      </c>
      <c r="B22" s="5" t="n">
        <v>-40754</v>
      </c>
      <c r="C22" s="5" t="n">
        <v>-26595</v>
      </c>
    </row>
    <row r="23" spans="1:3">
      <c r="A23" s="4" t="s">
        <v>141</v>
      </c>
      <c r="B23" s="5" t="n">
        <v>-88387</v>
      </c>
      <c r="C23" s="5" t="n">
        <v>-1141</v>
      </c>
    </row>
    <row r="24" spans="1:3">
      <c r="A24" s="4" t="s">
        <v>142</v>
      </c>
      <c r="B24" s="5" t="n">
        <v>-142196</v>
      </c>
      <c r="C24" s="5" t="n">
        <v>-22475</v>
      </c>
    </row>
    <row r="25" spans="1:3">
      <c r="A25" s="3" t="s">
        <v>143</v>
      </c>
    </row>
    <row r="26" spans="1:3">
      <c r="A26" s="4" t="s">
        <v>144</v>
      </c>
      <c r="B26" s="5" t="n">
        <v>357500</v>
      </c>
      <c r="C26" s="5" t="n">
        <v>181000</v>
      </c>
    </row>
    <row r="27" spans="1:3">
      <c r="A27" s="4" t="s">
        <v>145</v>
      </c>
      <c r="B27" s="5" t="n">
        <v>-159500</v>
      </c>
      <c r="C27" s="5" t="n">
        <v>-301000</v>
      </c>
    </row>
    <row r="28" spans="1:3">
      <c r="A28" s="4" t="s">
        <v>146</v>
      </c>
      <c r="B28" s="5" t="n">
        <v>0</v>
      </c>
      <c r="C28" s="5" t="n">
        <v>300000</v>
      </c>
    </row>
    <row r="29" spans="1:3">
      <c r="A29" s="4" t="s">
        <v>147</v>
      </c>
      <c r="B29" s="5" t="n">
        <v>0</v>
      </c>
      <c r="C29" s="5" t="n">
        <v>-200000</v>
      </c>
    </row>
    <row r="30" spans="1:3">
      <c r="A30" s="4" t="s">
        <v>148</v>
      </c>
      <c r="B30" s="5" t="n">
        <v>0</v>
      </c>
      <c r="C30" s="5" t="n">
        <v>-10895</v>
      </c>
    </row>
    <row r="31" spans="1:3">
      <c r="A31" s="4" t="s">
        <v>149</v>
      </c>
      <c r="B31" s="5" t="n">
        <v>0</v>
      </c>
      <c r="C31" s="5" t="n">
        <v>-5342</v>
      </c>
    </row>
    <row r="32" spans="1:3">
      <c r="A32" s="4" t="s">
        <v>150</v>
      </c>
      <c r="B32" s="5" t="n">
        <v>-258545</v>
      </c>
      <c r="C32" s="5" t="n">
        <v>-65035</v>
      </c>
    </row>
    <row r="33" spans="1:3">
      <c r="A33" s="4" t="s">
        <v>151</v>
      </c>
      <c r="B33" s="5" t="n">
        <v>400</v>
      </c>
      <c r="C33" s="5" t="n">
        <v>307</v>
      </c>
    </row>
    <row r="34" spans="1:3">
      <c r="A34" s="4" t="s">
        <v>115</v>
      </c>
      <c r="B34" s="5" t="n">
        <v>-29897</v>
      </c>
      <c r="C34" s="5" t="n">
        <v>-27400</v>
      </c>
    </row>
    <row r="35" spans="1:3">
      <c r="A35" s="4" t="s">
        <v>152</v>
      </c>
      <c r="B35" s="5" t="n">
        <v>-90042</v>
      </c>
      <c r="C35" s="5" t="n">
        <v>-128365</v>
      </c>
    </row>
    <row r="36" spans="1:3">
      <c r="A36" s="4" t="s">
        <v>153</v>
      </c>
      <c r="B36" s="5" t="n">
        <v>621</v>
      </c>
      <c r="C36" s="5" t="n">
        <v>5450</v>
      </c>
    </row>
    <row r="37" spans="1:3">
      <c r="A37" s="4" t="s">
        <v>154</v>
      </c>
      <c r="B37" s="5" t="n">
        <v>-57398</v>
      </c>
      <c r="C37" s="5" t="n">
        <v>3456</v>
      </c>
    </row>
    <row r="38" spans="1:3">
      <c r="A38" s="4" t="s">
        <v>155</v>
      </c>
      <c r="B38" s="5" t="n">
        <v>114423</v>
      </c>
      <c r="C38" s="5" t="n">
        <v>89955</v>
      </c>
    </row>
    <row r="39" spans="1:3">
      <c r="A39" s="4" t="s">
        <v>156</v>
      </c>
      <c r="B39" s="7" t="n">
        <v>57025</v>
      </c>
      <c r="C39" s="7" t="n">
        <v>93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04:38Z</dcterms:created>
  <dcterms:modified xmlns:dcterms="http://purl.org/dc/terms/" xmlns:xsi="http://www.w3.org/2001/XMLSchema-instance" xsi:type="dcterms:W3CDTF">2018-10-31T16:04:38Z</dcterms:modified>
</cp:coreProperties>
</file>